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mbined and Consolid" sheetId="2" state="visible" r:id="rId2"/>
    <sheet xmlns:r="http://schemas.openxmlformats.org/officeDocument/2006/relationships" name="Condensed Combined and Consol_2" sheetId="3" state="visible" r:id="rId3"/>
    <sheet xmlns:r="http://schemas.openxmlformats.org/officeDocument/2006/relationships" name="Condensed Combined and Consol_3" sheetId="4" state="visible" r:id="rId4"/>
    <sheet xmlns:r="http://schemas.openxmlformats.org/officeDocument/2006/relationships" name="Condensed Combined and Consol_4" sheetId="5" state="visible" r:id="rId5"/>
    <sheet xmlns:r="http://schemas.openxmlformats.org/officeDocument/2006/relationships" name="Condensed Combined and Consol_5" sheetId="6" state="visible" r:id="rId6"/>
    <sheet xmlns:r="http://schemas.openxmlformats.org/officeDocument/2006/relationships" name="Condensed Combined and Consol_6" sheetId="7" state="visible" r:id="rId7"/>
    <sheet xmlns:r="http://schemas.openxmlformats.org/officeDocument/2006/relationships" name="Condensed Combined and Consol_7"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License Agreement" sheetId="11" state="visible" r:id="rId11"/>
    <sheet xmlns:r="http://schemas.openxmlformats.org/officeDocument/2006/relationships" name="Accrued Expens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Business Combination and Recapi" sheetId="19" state="visible" r:id="rId19"/>
    <sheet xmlns:r="http://schemas.openxmlformats.org/officeDocument/2006/relationships" name="Convertible Notes Payable" sheetId="20" state="visible" r:id="rId20"/>
    <sheet xmlns:r="http://schemas.openxmlformats.org/officeDocument/2006/relationships" name="Summary of Significant Accoun_2"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Share-Based Compensation (Table" sheetId="24" state="visible" r:id="rId24"/>
    <sheet xmlns:r="http://schemas.openxmlformats.org/officeDocument/2006/relationships" name="Summary of Significant Accoun_3" sheetId="25" state="visible" r:id="rId25"/>
    <sheet xmlns:r="http://schemas.openxmlformats.org/officeDocument/2006/relationships" name="Stockholders' Equity (Tables)" sheetId="26" state="visible" r:id="rId26"/>
    <sheet xmlns:r="http://schemas.openxmlformats.org/officeDocument/2006/relationships" name="Description of Business and L_2" sheetId="27" state="visible" r:id="rId27"/>
    <sheet xmlns:r="http://schemas.openxmlformats.org/officeDocument/2006/relationships" name="Summary of Significant Accoun_4" sheetId="28" state="visible" r:id="rId28"/>
    <sheet xmlns:r="http://schemas.openxmlformats.org/officeDocument/2006/relationships" name="License Agreement - Additional " sheetId="29" state="visible" r:id="rId29"/>
    <sheet xmlns:r="http://schemas.openxmlformats.org/officeDocument/2006/relationships" name="Accrued Expenses - Schedule of " sheetId="30" state="visible" r:id="rId30"/>
    <sheet xmlns:r="http://schemas.openxmlformats.org/officeDocument/2006/relationships" name="Related Party Transactions - Ad" sheetId="31" state="visible" r:id="rId31"/>
    <sheet xmlns:r="http://schemas.openxmlformats.org/officeDocument/2006/relationships" name="Stockholders' Equity - Addition" sheetId="32" state="visible" r:id="rId32"/>
    <sheet xmlns:r="http://schemas.openxmlformats.org/officeDocument/2006/relationships" name="Income Taxes - Schedule of Comp" sheetId="33" state="visible" r:id="rId33"/>
    <sheet xmlns:r="http://schemas.openxmlformats.org/officeDocument/2006/relationships" name="Income Taxes - Additional Infor" sheetId="34" state="visible" r:id="rId34"/>
    <sheet xmlns:r="http://schemas.openxmlformats.org/officeDocument/2006/relationships" name="Income Taxes - Schedule of Reco" sheetId="35" state="visible" r:id="rId35"/>
    <sheet xmlns:r="http://schemas.openxmlformats.org/officeDocument/2006/relationships" name="Income Taxes - Components of De" sheetId="36" state="visible" r:id="rId36"/>
    <sheet xmlns:r="http://schemas.openxmlformats.org/officeDocument/2006/relationships" name="Stock-Based Compensation - Addi" sheetId="37" state="visible" r:id="rId37"/>
    <sheet xmlns:r="http://schemas.openxmlformats.org/officeDocument/2006/relationships" name="Stock-Based Compensation - Sche" sheetId="38" state="visible" r:id="rId38"/>
    <sheet xmlns:r="http://schemas.openxmlformats.org/officeDocument/2006/relationships" name="Stock-Base Compensation - Summa" sheetId="39" state="visible" r:id="rId39"/>
    <sheet xmlns:r="http://schemas.openxmlformats.org/officeDocument/2006/relationships" name="Subsequent Event - Additional I" sheetId="40" state="visible" r:id="rId40"/>
    <sheet xmlns:r="http://schemas.openxmlformats.org/officeDocument/2006/relationships" name="Summary of Significant Accoun_5" sheetId="41" state="visible" r:id="rId41"/>
    <sheet xmlns:r="http://schemas.openxmlformats.org/officeDocument/2006/relationships" name="Business Combination and Reca_2" sheetId="42" state="visible" r:id="rId42"/>
    <sheet xmlns:r="http://schemas.openxmlformats.org/officeDocument/2006/relationships" name="Stockholders' Equity - Schedule" sheetId="43" state="visible" r:id="rId43"/>
    <sheet xmlns:r="http://schemas.openxmlformats.org/officeDocument/2006/relationships" name="Share-Based Compensation - Summ" sheetId="44" state="visible" r:id="rId44"/>
    <sheet xmlns:r="http://schemas.openxmlformats.org/officeDocument/2006/relationships" name="Convertible Notes Payable - Add" sheetId="45" state="visible" r:id="rId45"/>
  </sheets>
  <definedNames/>
  <calcPr calcId="124519" fullCalcOnLoad="1"/>
</workbook>
</file>

<file path=xl/sharedStrings.xml><?xml version="1.0" encoding="utf-8"?>
<sst xmlns="http://schemas.openxmlformats.org/spreadsheetml/2006/main" uniqueCount="566">
  <si>
    <t>Cover</t>
  </si>
  <si>
    <t>9 Months Ended</t>
  </si>
  <si>
    <t>Dec. 31, 2019</t>
  </si>
  <si>
    <t>Cover page.</t>
  </si>
  <si>
    <t>Document Type</t>
  </si>
  <si>
    <t>S-1/A</t>
  </si>
  <si>
    <t>Amendment Flag</t>
  </si>
  <si>
    <t>true</t>
  </si>
  <si>
    <t>AmendmentDescription</t>
  </si>
  <si>
    <t>Amendment No. 3 to FORM S-1</t>
  </si>
  <si>
    <t>Entity Registrant Name</t>
  </si>
  <si>
    <t>IMMUNOVANT, INC.</t>
  </si>
  <si>
    <t>Entity Central Index Key</t>
  </si>
  <si>
    <t>0001764013</t>
  </si>
  <si>
    <t>Entity Filer Category</t>
  </si>
  <si>
    <t>Non-accelerated Filer</t>
  </si>
  <si>
    <t>Entity Small Business</t>
  </si>
  <si>
    <t>Entity Emerging Growth Company</t>
  </si>
  <si>
    <t>Entity Ex Transition Period</t>
  </si>
  <si>
    <t>Condensed Combined and Consolidated Balance Sheets - USD ($)</t>
  </si>
  <si>
    <t>Mar. 31, 2019</t>
  </si>
  <si>
    <t>Mar. 31, 2018</t>
  </si>
  <si>
    <t>Current assets:</t>
  </si>
  <si>
    <t>Cash</t>
  </si>
  <si>
    <t>Prepaid expenses</t>
  </si>
  <si>
    <t>Income tax receivable</t>
  </si>
  <si>
    <t>Value-added tax receivable</t>
  </si>
  <si>
    <t>Total current assets</t>
  </si>
  <si>
    <t>Property and equipment, net</t>
  </si>
  <si>
    <t>Deferred initial public offering costs</t>
  </si>
  <si>
    <t>Total assets</t>
  </si>
  <si>
    <t>Current liabilities:</t>
  </si>
  <si>
    <t>Accounts payable</t>
  </si>
  <si>
    <t>Accrued expenses</t>
  </si>
  <si>
    <t>Due to Roivant Sciences Ltd.</t>
  </si>
  <si>
    <t>Income tax payable</t>
  </si>
  <si>
    <t>Total liabilities</t>
  </si>
  <si>
    <t>Commitments and contingencies (Note 10)</t>
  </si>
  <si>
    <t xml:space="preserve"> </t>
  </si>
  <si>
    <t>Equity:</t>
  </si>
  <si>
    <t>Common shares, value</t>
  </si>
  <si>
    <t>Common shares subscribed</t>
  </si>
  <si>
    <t>Additional paid-in capital</t>
  </si>
  <si>
    <t>Net parent investment</t>
  </si>
  <si>
    <t>Accumulated other comprehensive (loss) income</t>
  </si>
  <si>
    <t>Accumulated deficit</t>
  </si>
  <si>
    <t>Total equity</t>
  </si>
  <si>
    <t>Total liabilities and equity</t>
  </si>
  <si>
    <t>Series A Preferred Stock [Member]</t>
  </si>
  <si>
    <t>Preferred stock</t>
  </si>
  <si>
    <t>Condensed Combined and Consolidated Balance Sheets (Parenthetical) - $ / shares</t>
  </si>
  <si>
    <t>Preferred stock, par value</t>
  </si>
  <si>
    <t>Preferred stock, share authorized</t>
  </si>
  <si>
    <t>Preferred stock, share issued</t>
  </si>
  <si>
    <t>Preferred stock, share outstanding</t>
  </si>
  <si>
    <t>Common share, par value</t>
  </si>
  <si>
    <t>Common share, shares authorized</t>
  </si>
  <si>
    <t>Common share, shares issued</t>
  </si>
  <si>
    <t>Common share, shares outstanding</t>
  </si>
  <si>
    <t>Condensed Combined and Consolidated Statements of Operations - USD ($)</t>
  </si>
  <si>
    <t>3 Months Ended</t>
  </si>
  <si>
    <t>12 Months Ended</t>
  </si>
  <si>
    <t>Dec. 31, 2018</t>
  </si>
  <si>
    <t>Operating expenses:</t>
  </si>
  <si>
    <t>Research and development (includes of stock-based compensation expense)</t>
  </si>
  <si>
    <t>[1]</t>
  </si>
  <si>
    <t>[2]</t>
  </si>
  <si>
    <t>General and administrative (includes of stock-based compensation expense)</t>
  </si>
  <si>
    <t>[3]</t>
  </si>
  <si>
    <t>[4]</t>
  </si>
  <si>
    <t>Total operating expenses</t>
  </si>
  <si>
    <t>Interest expense</t>
  </si>
  <si>
    <t>Other (income)/expense, net</t>
  </si>
  <si>
    <t>Loss before provision for income taxes</t>
  </si>
  <si>
    <t>Income tax expense</t>
  </si>
  <si>
    <t>Net loss</t>
  </si>
  <si>
    <t>Net loss per common share - basic and diluted</t>
  </si>
  <si>
    <t>[5]</t>
  </si>
  <si>
    <t>Weighted average common shares outstanding - basic and diluted</t>
  </si>
  <si>
    <t>Includes $0 and $152,435 of costs allocated from Roivant Sciences Ltd. for the three and nine months ended December 31, 2019, respectively, and $474,720 and $3,209,161 of costs allocated from Roivant Sciences Ltd. for the three and nine months ended December 31, 2018, respectively.</t>
  </si>
  <si>
    <t>Includes $843,773 and $3,582,269 of costs allocated from Roivant Sciences Ltd. during the period from December 19, 2017 to March 31, 2018 and for the year ended March 31, 2019, respectively.</t>
  </si>
  <si>
    <t>Includes $487,035 and $1,001,030 of costs allocated from Roivant Sciences Ltd. for the three and nine months ended December 31, 2019, respectively, and $636,923 and $929,646 of costs allocated from Roivant Sciences Ltd. for the three and nine months ended December 31, 2018, respectively.</t>
  </si>
  <si>
    <t>Includes $369,279 and $1,179,789 of costs allocated from Roivant Sciences Ltd. during the period from December 19, 2017 to March 31, 2018 and for the year ended March 31, 2019, respectively.</t>
  </si>
  <si>
    <t>Retroactively restated for the reverse recapitalization as described in Note 1.</t>
  </si>
  <si>
    <t>Condensed Combined and Consolidated Statements of Operations (Parenthetical) - USD ($)</t>
  </si>
  <si>
    <t>Research and Development Expense [Member]</t>
  </si>
  <si>
    <t>Share-based compensation expense</t>
  </si>
  <si>
    <t>Research and Development Expense [Member] | Roivant Sciences Ltd. (RSL) [Member]</t>
  </si>
  <si>
    <t>Costs allocated from related party</t>
  </si>
  <si>
    <t>General and Administrative Expense [Member]</t>
  </si>
  <si>
    <t>General and Administrative Expense [Member] | Roivant Sciences Ltd. (RSL) [Member]</t>
  </si>
  <si>
    <t>Condensed Combined and Consolidated Statements of Comprehensive Loss - USD ($)</t>
  </si>
  <si>
    <t>Statement of Comprehensive Income [Abstract]</t>
  </si>
  <si>
    <t>Other comprehensive income/(loss):</t>
  </si>
  <si>
    <t>Foreign currency translation adjustment</t>
  </si>
  <si>
    <t>Total other comprehensive income/(loss)</t>
  </si>
  <si>
    <t>Comprehensive loss</t>
  </si>
  <si>
    <t>Condensed Combined and Consolidated Statements of Equity/(Deficit) - USD ($)</t>
  </si>
  <si>
    <t>Total</t>
  </si>
  <si>
    <t>Roivant Sciences Ltd. (RSL) [Member]</t>
  </si>
  <si>
    <t>Common Stock</t>
  </si>
  <si>
    <t>Common Shares Subscribed</t>
  </si>
  <si>
    <t>Additional Paid-In- Capital</t>
  </si>
  <si>
    <t>Additional Paid-In- CapitalRoivant Sciences Ltd. (RSL) [Member]</t>
  </si>
  <si>
    <t>Net Parent Investment</t>
  </si>
  <si>
    <t>Accumulated Deficit</t>
  </si>
  <si>
    <t>Accumulated Other Comprehensive Income</t>
  </si>
  <si>
    <t>Beginning Balance,Shares at Dec. 19, 2017</t>
  </si>
  <si>
    <t>Net transfers from parent</t>
  </si>
  <si>
    <t>Ending Balance at Mar. 31, 2018</t>
  </si>
  <si>
    <t>Ending Balance,Shares at Mar. 31, 2018</t>
  </si>
  <si>
    <t>Ending Balance at Jul. 06, 2018</t>
  </si>
  <si>
    <t>Ending Balance,Shares at Jul. 06, 2018</t>
  </si>
  <si>
    <t>Beginning Balance at Mar. 31, 2018</t>
  </si>
  <si>
    <t>Beginning Balance,Shares at Mar. 31, 2018</t>
  </si>
  <si>
    <t>Ending Balance at Jun. 30, 2018</t>
  </si>
  <si>
    <t>Ending Balance at Dec. 31, 2018</t>
  </si>
  <si>
    <t>Ending Balance,Shares at Dec. 31, 2018</t>
  </si>
  <si>
    <t>Ending Balance at Mar. 31, 2019</t>
  </si>
  <si>
    <t>Ending Balance,Shares at Mar. 31, 2019</t>
  </si>
  <si>
    <t>Beginning Balance at Jun. 30, 2018</t>
  </si>
  <si>
    <t>Common share subscription</t>
  </si>
  <si>
    <t>Common share subscription, shares</t>
  </si>
  <si>
    <t>Transfer to Accumulated Deficit</t>
  </si>
  <si>
    <t>Cash contribution</t>
  </si>
  <si>
    <t>Capital contribution - share-based compensation</t>
  </si>
  <si>
    <t>Capital contribution - expenses allocated from Roivant Sciences Ltd.</t>
  </si>
  <si>
    <t>Share-based compensation</t>
  </si>
  <si>
    <t>Ending Balance at Sep. 30, 2018</t>
  </si>
  <si>
    <t>Ending Balance,Shares at Sep. 30, 2018</t>
  </si>
  <si>
    <t>Beginning Balance at Jul. 06, 2018</t>
  </si>
  <si>
    <t>Beginning Balance,Shares at Jul. 06, 2018</t>
  </si>
  <si>
    <t>Issuance of common shares, net</t>
  </si>
  <si>
    <t>Issuance of common shares, net, shares</t>
  </si>
  <si>
    <t>Beginning Balance at Sep. 30, 2018</t>
  </si>
  <si>
    <t>Beginning Balance,Shares at Sep. 30, 2018</t>
  </si>
  <si>
    <t>Beginning Balance at Mar. 31, 2019</t>
  </si>
  <si>
    <t>Beginning Balance,Shares at Mar. 31, 2019</t>
  </si>
  <si>
    <t>Ending Balance at Jun. 30, 2019</t>
  </si>
  <si>
    <t>Ending Balance,Shares at Jun. 30, 2019</t>
  </si>
  <si>
    <t>Ending Balance at Dec. 31, 2019</t>
  </si>
  <si>
    <t>Ending Balance,Shares at Dec. 31, 2019</t>
  </si>
  <si>
    <t>Beginning Balance at Jun. 30, 2019</t>
  </si>
  <si>
    <t>Settlement of Common Stock Subscription</t>
  </si>
  <si>
    <t>Beginning Balance,Shares at Jun. 30, 2019</t>
  </si>
  <si>
    <t>Ending Balance at Sep. 30, 2019</t>
  </si>
  <si>
    <t>Ending Balance,Shares at Sep. 30, 2019</t>
  </si>
  <si>
    <t>Conversion of convertible promissory notes</t>
  </si>
  <si>
    <t>Conversion of convertible promissory notes, shares</t>
  </si>
  <si>
    <t>Issuance of preferred and common stock, net of deferred offering costs upon Business Combination &amp; Recapitalization (see Note 3)</t>
  </si>
  <si>
    <t>Issuance of preferred and common stock, net of deferred offering costs upon Business Combination &amp; Recapitalization, shares</t>
  </si>
  <si>
    <t>Condensed Combined and Consolidated Statements of Cash Flows - USD ($)</t>
  </si>
  <si>
    <t>Cash flows from operating activities</t>
  </si>
  <si>
    <t>Adjustments to reconcile net loss to net cash used in operating activities:</t>
  </si>
  <si>
    <t>Depreciation expense</t>
  </si>
  <si>
    <t>Unrealized currency translation adjustment</t>
  </si>
  <si>
    <t>Loss on disposal of property and equipment</t>
  </si>
  <si>
    <t>Gain on extinguishment of convertible notes payable</t>
  </si>
  <si>
    <t>Write-off of deferred offering costs</t>
  </si>
  <si>
    <t>Changes in operating assets and liabilities:</t>
  </si>
  <si>
    <t>Net cash used in operating activities</t>
  </si>
  <si>
    <t>Cash flows from investing activities</t>
  </si>
  <si>
    <t>Purchase of property and equipment</t>
  </si>
  <si>
    <t>Net cash used in investing activities</t>
  </si>
  <si>
    <t>Cash flows from financing activities</t>
  </si>
  <si>
    <t>Capital contributions</t>
  </si>
  <si>
    <t>Net proceeds from issuance of common shares</t>
  </si>
  <si>
    <t>Payment of deferred offering costs</t>
  </si>
  <si>
    <t>Payment of deferred initial public offering costs</t>
  </si>
  <si>
    <t>Proceeds from convertible promissory notes payable</t>
  </si>
  <si>
    <t>Repayment of convertible promissory note payable to Roivant Sciences Ltd.</t>
  </si>
  <si>
    <t>Settlement of common stock subscribed</t>
  </si>
  <si>
    <t>Recapitalization transaction</t>
  </si>
  <si>
    <t>Net cash provided by financing activities</t>
  </si>
  <si>
    <t>Net change in cash</t>
  </si>
  <si>
    <t>Cash - beginning of period</t>
  </si>
  <si>
    <t>Cash - end of period</t>
  </si>
  <si>
    <t>Non-cash investing and financing activities:</t>
  </si>
  <si>
    <t>Purchase of property and equipment in accounts payable and amounts due to Roivant Sciences Ltd</t>
  </si>
  <si>
    <t>Purchase of property and equipment in amounts due to Roivant Sciences Ltd.</t>
  </si>
  <si>
    <t>Reclassification of net parent investment to accumulated deficit</t>
  </si>
  <si>
    <t>Conversion of convertible promissory notes to common stock</t>
  </si>
  <si>
    <t>Common share issuance costs in accrued expenses</t>
  </si>
  <si>
    <t>Deferred offering costs in accrued expenses</t>
  </si>
  <si>
    <t>Deferred initial public offering costs in accrued expenses</t>
  </si>
  <si>
    <t>Cancellation of interest on convertible promissory notes recorded in equity</t>
  </si>
  <si>
    <t>Supplementary disclosure of cash paid:</t>
  </si>
  <si>
    <t>Income taxes</t>
  </si>
  <si>
    <t>Description of Business and Liquidity</t>
  </si>
  <si>
    <t>Accounting Policies [Abstract]</t>
  </si>
  <si>
    <t>Note 1 — Description of Business and Liquidity
[A] Description of Business
Immunovant, Inc. together with its wholly owned subsidiaries (the
“Company” or “Immunovant”) (formerly known
as Health Sciences Acquisitions Corporation) is a clinical-stage
biopharmaceutical company focused on enabling normal lives for
patients with autoimmune diseases. The Company is developing a
fully human monoclonal antibody (“IMVT-1401”) that
selectively binds to and inhibits the neonatal fragment
crystallizable receptor. The Company intends to develop IMVT-1401
for indications in which there is robust evidence that pathogenic
immunoglobulin G antibodies drive disease manifestation and in
which reduction of these antibodies should lead to clinical benefit
for patients with debilitating autoimmune diseases.
The Company has determined that it has one operating and reporting
segment.
Reverse Recapitalization
On December 18, 2019, Health Sciences Acquisitions Corporation
(“HSAC”) completed the acquisition of Immunovant
Sciences Ltd. (“ISL”) pursuant to the share exchange
agreement dated as of September 29, 2019 (the “Share
Exchange Agreement”), by and among HSAC, ISL, the
stockholders of ISL (the “Sellers”), and Roivant
Sciences Ltd. (“RSL”), as representative of the Sellers
(the “Business Combination”). As of immediately prior
to the closing of the Business Combination,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the “Business Combination”). Upon the closing
of the Business Combination, ISL became a wholly owned subsidiary
of HSAC and HSAC was renamed “Immunovant, Inc.”
The Business Combination was accounted for as a reverse
recapitalization and HSAC was treated as the “acquired”
company for accounting purposes. Accordingly, for accounting
purposes, the Business Combination was treated as the equivalent of
ISL issuing stock for the net assets of HSAC, accompanied by a
recapitalization. Accordingly, all historical financial information
presented in these condensed combined and consolidated financial
statements represents the accounts of ISL and its wholly owned
subsidiaries “as if” ISL is the predecessor to the
Company. The shares and net loss per common share, prior to the
Business Combination, have been retroactively restated as shares
reflecting the exchange ratio established in the Business
Combination (0.48906624 Immunovant, Inc. shares for 1.0 ISL
Share).
ISL was founded on July 6, 2018 as a Bermuda exempted limited
company and a wholly owned subsidiary of RSL. In July and August
2018, ISL incorporated as its wholly owned subsidiaries, Immunovant
Sciences Holdings Ltd. (“ISHL”), a private limited
company incorporated under the laws of England and Wales, IMVT
Corporation (formerly, Immunovant, Inc.), a Delaware corporation
based in the United States of America, and Immunovant Sciences GmbH
(“ISG”), a limited liability company formed under the
laws of Switzerland. ISG holds all of the Company’s
intellectual property rights. HSAC was incorporated in Delaware on
December 6, 2018 and was formed as a blank check company for
the purpose of effecting a merger, share exchange, asset
acquisition, stock purchase, recapitalization, reorganization or
similar business combination with one or more businesses.
References herein to “date of formation” or “date
of inception” refer to the founding of ISL.
Prior to the closing of the Business Combination, HSAC common
stock, units and warrants were traded on The Nasdaq Capital Market
(“Nasdaq”) under the ticker symbols “HSAC,”
“HSACU” and “HSACW,” respectively. On
December 19, 2019, the Company’s common stock, units and
warrants began trading on Nasdaq under the ticker symbols
“IMVT”, “IMVTU” and “IMVTW,”
respectively. One of the primary purposes of the Business
Combination was to provide a platform for ISL to gain access to the
U.S. public markets. See Note 3 – Business Combination for
additional details on the Business Combination.
[B] Liquidity
The Company has incurred significant losses and negative cash flows
from operations since its inception. As of December 31, 2019,
the Company’s cash totaled $123.5 million and its accumulated
deficit was $70.7 million.
Prior to the Business Combination, ISL’s operations were
financed through capital contributions from RSL or RSL’s
wholly owned subsidiaries, Roivant Sciences, Inc.
(“RSI”) and Roivant Sciences GmbH (“RSG”),
the issuance of equity instruments, and the issuance of notes
payable. The Company has not generated any revenues to date and
does not anticipate generating any revenues unless and until it
successfully completes development and obtains regulatory approval
for IMVT-1401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Based on anticipated
spend and timing of expenditure assumptions, the Company currently
expects that its existing cash will be sufficient to fund its
operating expenses and capital expenditure requirements for at
least twelve months from the date the unaudited condensed combined
and consolidated financial statements are issued.</t>
  </si>
  <si>
    <t>Note 1 — Description of Business and Liquidity
[A] Description of Business:
Immunovant Sciences Ltd. and its subsidiaries (collectively, the
“Company”) is a clinical-stage biopharmaceutical
company focused on developing and commercializing innovative
therapies for patients suffering from debilitating autoimmune
diseases. The Company is developing a fully human monoclonal
antibody (“IMVT-1401”) that selectively binds to and
inhibits the neonatal fragment crystallizable receptor. The Company
intends to develop IMVT-1401 for indications in which there is
robust evidence that pathogenic immunoglobulin G antibodies drive
disease manifestation and in which reduction of these antibodies
should lead to clinical benefit for patients with debilitating
autoimmune diseases.
The Company was founded on July 6, 2018 as a Bermuda Exempted
Limited Company and a wholly owned subsidiary of Roivant Sciences
Ltd. (“RSL”). In July 2018, the Company incorporated as
its wholly owned subsidiaries, Immunovant Sciences Holdings Ltd.
(“ISHL”), a private limited company incorporated under
the laws of England and Wales and Immunovant, Inc., a Delaware
corporation based in the United States of America. In August 2018,
the Company incorporated its wholly owned subsidiary, Immunovant
Sciences GmbH (“ISG”), a limited liability company
formed under the laws of Switzerland. ISG holds all of the
Company’s intellectual property rights.
On December 19, 2017, Roivant Sciences GmbH
(“RSG”), a wholly owned subsidiary of RSL, entered into
a license agreement (the “HanAll Agreement”) with
HanAll BioPharma Co., Ltd., a Korean limited liability company
(“HanAll”). Under the HanAll Agreement, RSG received
(1) the non-exclusive back-up know-how,
Since its inception, the Company has devoted substantially all of
its efforts to organizing and staffing the Company, acquiring
product candidates, and preparing for and advancing them into
clinical development. The Company has determined that it has one
operating and reporting segment as it allocates resources and
assesses financial performance on a consolidated basis.
[B] Going Concern and Management’s Plans:
The Company has not been capitalized with sufficient funding to
conduct its operations. Certain costs of conducting the
Company’s operations were paid by RSL or RSL’s wholly
owned subsidiaries, Roivant Sciences, Inc. (“RSI”) and
RSG. The Company has not generated any revenues and does not
anticipate generating any revenues unless and until it successfully
completes development and obtains regulatory approval for IMVT-1401
or any future product candidate. Since the Company has limited cash
on hand to complete its clinical development and no credit
facilities, the Company is dependent upon RSL and its affiliates to
provide services and funding to support the operations of the
Company until, at least, such time as an external financing is
completed.
The accompanying combined and consolidated financial statements
have been prepared on a going concern basis, which contemplates the
realization of assets and satisfaction of liabilities in the normal
course of business. The combined and consolidated financial
statements do not include any adjustments relating to the
recoverability and classification of recorded asset amounts or the
amounts and classification of liabilities that might result from
the outcome of this uncertainty. The Company anticipates incurring
additional losses until such time, if ever, it can obtain marketing
approval to sell, and then generate significant sales from a
product. Substantial additional financing will be needed by the
Company to fund its operations and to develop and commercialize a
product. As a result, there is substantial doubt about the
Company’s ability to continue as a going concern.
The Company will seek to obtain additional capital through the sale
of debt or equity financings, or other arrangements; however, there
can be no assurance that the Company will be able to raise
additional capital when needed or under acceptable terms, if at
all. The sale of additional equity may dilute existing shareholders
and newly issued shares may contain senior rights and preferences
compared to currently outstanding common shares. Issued debt
securities may contain covenants and limit the Company’s
ability to pay dividends or make other distributions to
shareholders. If the Company is unable to obtain such additional
financing, operations would need to be scaled back or discontinued.
The Company is currently exploring external financing alternatives
which will be needed by the Company to fund its operations.
The Company’s future operations are highly dependent on a
combination of factors, including (1) the timely and
successful completion of additional financing discussed above;
(2) the success of its research and development programs;
(3) the development of competitive therapies by other
biotechnology and pharmaceutical companies, (4) the
Company’s ability to manage growth of the organization;
(5) the Company’s ability to protect its technology and
products; and, ultimately (6) regulatory approval and market
acceptance of a product.
[C] Reverse Recapitalization
On December 18, 2019, Health Sciences Acquisition Company
(“HSAC”) completed the acquisition of Immunovant
Sciences Ltd. (“ISL”) pursuant to that certain share
exchange agreement dated as of September 29, 2019 (the
“Share Exchange Agreement”), by and among HSAC, ISL,
the stockholders of ISL (the “Sellers”), and RSL, as
representative of the Sellers. As of immediately prior to the
closing of the Business Combination (as defined below),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the “Business
Combination”). Upon the closing of the Business Combination,
ISL became a wholly owned subsidiary of HSAC and HSAC was renamed
“Immunovant, Inc.”
The Business Combination was accounted for as a reverse
recapitalization and HSAC was treated as the “acquired”
company for accounting purposes. Accordingly, for accounting
purposes, the Business Combination was treated as the equivalent of
ISL issuing stock for the net assets of HSAC, accompanied by a
recapitalization. Accordingly, all historical financial information
presented in these combined and consolidated financial statements
represents the accounts of ISL and its wholly owned subsidiaries
“as if” ISL is the predecessor and legal successor to
HSAC. The shares and net loss per common share, prior to the
Business Combination, have been retroactively restated as shares
reflecting the exchange ratio established in the Business
Combination (0.48906624 Immunovant, Inc. shares for 1.0 ISL
Share).</t>
  </si>
  <si>
    <t>Summary of Significant Accounting Policies</t>
  </si>
  <si>
    <t>Note 2 — Summary of Significant Accounting
Policies
[A] Basis of Presentation
The Company’s fiscal year ends on March 31. The accompanying
interim condensed combined and consolidated balance sheet as of
December 31, 2019 and the interim condensed combined and
consolidated statements of operations, comprehensive loss, cash
flows and stockholders’ equity for the three and nine months
ended December 31, 2019 and 2018 are unaudited. The unaudited
interim condensed combined and consolidated financial statements
have been prepared in accordance with generally accepted accounting
principles in the United States of America (“U.S.
GAAP”) and follow the requirements of the Securities and
Exchange Commission (“SEC”) for interim reporting.
Accordingly, they do not include all of the information and
disclosures required by U.S. GAAP for complete financial statements
as certain footnotes or other financial information that are
normally required by U.S. GAAP can be condensed or omitted. The
unaudited interim condensed combined and consolidated financial
statements have been prepared on the same basis as the audited
combined and consolidated financial statements.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interim condensed
combined and consolidated financial statements include all the
adjustments, consisting of normal recurring adjustments, necessary
for the fair presentation of the Company’s consolidated
financial position and the combined and consolidated results of its
operations and cash flows for the interim periods presented. The
results for the three and nine months ended December 31, 2019
are not necessarily indicative of the results to be expected for
the year ending March 31, 2020 or for any future period. The
condensed combined and consolidated balance sheet as of
March 31, 2019 included herein was derived from the audited
financial statements as of that date. These interim condensed
combined and consolidated financial statements should be read in
conjunction with the Company’s audited financial statements
included in the Company’s definitive proxy statement filed
with the SEC on November 29, 2019.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the financial
statements of the Company have been presented as if the Company had
been a separate business since the acquisition of IMVT-1401 by RSG
on December 19, 2017. Prior to July 6, 2018 (date of
formation), the Company’s financial statements include
reasonable allocations for assets and liabilities and expenses
attributable to the Company’s operations. Beginning on
July 6, 2018 (date of formation), the condensed combined and
consolidated financial statements include the accounts of the
Company and its wholly owned subsidiaries. The Company has no
unconsolidated subsidiaries. All intercompany balances and
transactions have been eliminated in consolidation.
The Company believes that the assumptions underlying the
allocations of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All share and per-share
[B] Use of Estimates
The preparation of condensed combined and consolidated financial
statements in conformity with U.S. GAAP requires management to make
estimates and assumptions that affect the amounts reported in the
condensed combined and consolidated financial statements and
accompanying notes. The Company regularly evaluates estimates and
assumptions related to assets, liabilities, stock-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
[D] Concentration of Credit Risk
Financial instruments that potentially subject the Company to
concentration of credit risk include cash. At December 31,
2019, the cash balance is deposited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deposits.
[E] Cash and Cash Equivalents
The Company considers all highly liquid investments with original
maturities of three months or less from the date of purchase to be
cash equivalents. At December 31, 2019, cash consisted of cash
in bank deposits held at a financial institution. There were no
cash equivalents as of December 31, 2019 or March 31,
2019.
[F]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G]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oivant Sciences Ltd.
These financial instruments are stated at their respective
historical carrying amounts, which approximates fair value due to
their short-term nature.
[H] Foreign Currency
The Company has operations in the United States, the United
Kingdom, Bermuda, and Switzerland. The results of its non-U.S.
[I] Net Loss per Common Share
Basic net loss per common share is computed by dividing net loss
applicable to common stockholders by the weighted-average number of
common shares outstanding during the period. Diluted net loss per
common share is computed by dividing the net loss applicable to
common stockholders by the diluted weighted-average number of
common shares outstanding during the period. In periods in
which the Company reports a net loss, all common stock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The following potentially dilutive securities have been excluded
from the calculation of diluted net loss per share due to their
anti-dilutive effect:
Three Months Ended December 31, Nine Months Ended December 31,
2019 2018 2019 2018
Preferred stock as converted 10,000
— 10,000
—
Restricted stock (unvested) (See Note 3) 1,800,000
— 1,800,000
—
Options 4,209,573 118,843 4,209,573 118,843
Warrants 5,750,000
— 5,750,000
—
Total 11,769,573 118,843 11,769,573 118,843
The Company was formed on July 6, 2018 and basic and diluted
net loss per common share was calculated assuming the shares issued
at formation were outstanding for the period prior to incorporation
adjusted for subsequent share issuances during the period.
The shares and net loss per common share, prior to the Business
Combination, have been retroactively restated as shares reflecting
the exchange ratio established in the Business Combination
(0.48906624 Immunovant, Inc. shares for 1.0 ISL Share).
[J] Deferred Offering Costs
Offering costs comprised of legal, and accounting fees and other
costs incurred through June 30, 2019 were directly related to
ISL’s proposed initial public offering (“IPO”).
In August 2019, ISL’s board of directors determined to
suspend ISL’s IPO registration process. Accordingly, the
Company has written off deferred offering costs previously
capitalized to general and administrative expense within the
accompanying condensed combined and consolidated statement of
operations for the nine months ended December 31, 2019.
[K]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None of the terms of the warrants were modified as a result
of the Business Combination.
The warrants are freestanding financial instruments that are
legally detachable from the shares of common stock that were issued
at the same time. The warrants are redeemable at the
Company’s option in certain conditions. The warrants require
settlement to be in physical shares of common stock only. The terms
of all of the outstanding warrant contracts expressly state there
are no requirements for the Company to net cash settle the warrants
under any circumstances. Accordingly, the Company has accounted for
the warrants as equity instruments.
[L] Recently Adopted Accounting Pronouncements
In February 2016, the FASB issued ASU No. 2016-02, Leases (Topic
842) No. 2016-02”), No. 2016-02 No. 2016-02 right-of-use non-lease</t>
  </si>
  <si>
    <t>Note 2 — Summary of Significant Accounting
Policies
[A] Basis of Presentation:
The Company’s fiscal year ends on March 31. The accompanying
combined an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The Company’s financial statements a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See Note 3), the financial statements of the Company
have been presented as if the Company had been a separate business
since the acquisition of IMVT-1401 by RSG on December 19, 2017
and accordingly, the assets, liabilities and expenses relating to
the Company’s operations have been separated from RSL in the
financial statements for periods prior to and after the
Company’s formation through March 31, 2019. The
financial statements as of and for the period ended March 31,
2018, and for the year ended March 31, 2019 include reasonable
allocations for assets and liabilities and expenses attributable to
the Company’s operations. Beginning on July 6, 2018
(date of formation), the combined and consolidated financial
statements include the accounts of Immunovant Sciences Ltd. and its
wholly owned subsidiaries, ISHL, Immunovant, Inc., and ISG. The
Company has no unconsolidated subsidiaries. All intercompany
balances and transactions have been eliminated in
consolidation.
The carve-out
Prepaid expenses, other current assets, fixed assets, accounts
payable, and accrued liabilities reflect 100% of the assets and
liabilities directly related to the Company’s operations.
Compensation and related expenses were allocated based on the
relative percentage of time utilized on company matters by the
respective RSI employee. The allocation of all other assets,
liabilities and expenses was based on management estimates.
The Company believes that the assumptions underlying the
allocations of direct and indirect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B] Use of Estimates:
The preparation of combined and consolidated financial statements
in conformity with U.S. GAAP requires management to make estimates
and assumptions that affect the amounts reported in the combined
and consolidated financial statements and accompanying notes. The
Company regularly evaluates estimates and assumptions related to
assets, liabilitie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
[D] Concentrations of Credit Risk:
Financial instruments that potentially subject the Company to
concentration of credit risk include cash. At March 31, 2019
substantially all of the cash balance is deposited in two banking
institutions that the Company believes are of high credit quality
and are in excess of federally insured levels. The Company
maintains its cash with accredited financial institutions and
accordingly, such funds are subject to minimal credit risk. The
Company has not experienced any losses on its cash deposits.
[E] Cash and Cash Equivalents:
The Company considers all highly liquid investments with original
maturities of three months or less from the date of purchase to be
cash equivalents. At March 31, 2019, cash consisted of cash in
bank deposits held at financial institutions.
[F] Property and Equipment:
Property and equipment, consisting of computers,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combined and consolidated
statements of operations. Depreciation is recorded using the
straight-line method over the estimated useful life of three
years.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as the amount by which the book value of the
assets exceed their fair value, which is measured based on the
projected discounted future net cash flows arising from the
assets.
[G]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H]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I] Income Taxes:
The Company accounts for income taxes under the asset and liability
method, which requires the recognition of deferred tax assets and
liabilities for the expected future tax consequences of events that
have been included in the combined and consolidated financial
statements. Under this method, deferred tax assets and liabilities
are determined on the basis of the differences between amounts in
the combined and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statement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income tax expense.
[J] Share-based Compensation:
Share-based awards to employees and directors are valued at fair
value on the date of the grant and that fair value is recognized as
share-based compensation expense over the requisite service period.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no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s part of the valuation of share-based compensation under the
Black-Scholes option pricing model, it is necessary for the Company
to estimate the fair value of its common shares. Given the absence
of a public trading market, and in accordance with the American
Institute of Certified Public Accountants’ Practice Guide,
Valuation of Privately-Held-Company Equity Securities Issued as
Compensation,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
[K]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nd accrued expenses. These financial instruments are
stated at their respective historical carrying amounts, which
approximates fair value due to their short-term nature.
[L] Foreign Currency:
The Company has operations in the United States, the United
Kingdom, Bermuda, and Switzerland. The results of its non-U.S.
[M] 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For the period from
December 19, 2017 to March 31, 2018, there were no
instruments outstanding and the net loss per share was calculated
as if the shares issued at formation were outstanding for the
period ended March 31, 2018. For the year ended March 31,
2019, options to purchase 189,269 common shares were not included
in the calculation of diluted weighted-average number of common
shares outstanding because they were anti-dilutive given the net
loss of the Company. The Company was formed on July 6, 2018
and basic and diluted net loss per common share was calculated
assuming the shares issued at formation were outstanding for the
period prior to incorporation adjusted for subsequent share
issuances during the period.
[N] Recently Issued Accounting Pronouncements:
In February 2016, the FASB issued ASU No. 2016-02, Leases (Topic
842) No. 2016-02”), No. 2016-02 No. 2016-02
The Company plans to adopt the requirements of the new lease
standard effective April 1, 2019. The Company will elect the
optional transition method to apply the standard as of the
effective date and therefore will not apply the standard to the
comparative periods presented in the financial statements. The
Company will elect the transition package of three practical
expedients permitted within the standard, which eliminates the
requirements to reassess prior conclusions about lease
identification, lease classification, and initial direct costs. The
Company will not elect the hindsight practical expedient, which
permits the use of hindsight when determining lease term and
impairment of right-of-use non-lease
In June 2018, the FASB issued ASU No. 2018-07, “Compensation-Stock Compensation (Topic 718): Improvements to Nonemployee Share-Based Payment
Accounting,” No. 2018-07. No. 2018-07 No. 2018-07
In August 2018, the FASB issued ASU No. 2018-13, Fair Value
Measurement (Topic 820): Disclosure Framework — Changes to
the Disclosure Requirements for Fair Value Measurement, No. 2018-13. 2018-13 No. 2018-13 No. 2018-13
[O] Recently Adopted Accounting Pronouncements:
In January 2016, the FASB issued ASU No. 2016-01, Financial
Instruments — Overall (Subtopic 825-10) Recognition and
Measurement of Financial Assets and Financial Liabilities No. 2016-01”) No. 2016-01 No. 2016-01
In November 2016, the FASB issued ASU No. 2016-18, No. 2016-18. beginning-of-period end-of-period No. 2016-18 No. 2016-18 No. 2016-18
In January 2017, the FASB issued ASU No. 2017-01, Business
Combinations (Topic 805): Clarifying the Definition of a
Business No. 2017-01”), No. 2017-01
In February 2018, the FASB issued ASU No. 2018-02, Income
Statement-Reporting Comprehensive Income :
Reclassification of Certain Tax Effects from Accumulated Other
Comprehensive Income No. 2018-02”). No. 2018-02 No. 2018-02 ASU 2018-02</t>
  </si>
  <si>
    <t>License Agreement</t>
  </si>
  <si>
    <t>Text Block [Abstract]</t>
  </si>
  <si>
    <t>Note 4 — Material Agreements
License Agreement
On December 19, 2017, RSG, a wholly owned subsidiary of RSL,
entered into a license agreement (the “HanAll
Agreement”) with HanAll. Under the HanAll Agreement, RSG
received (1) the non-exclusive back-up
In exchange for this license, RSG provided or agreed to provide the
following consideration:
•
Upfront, non-refundable
•
Up to $20.0 million in shared (50%) research,
development, and out-of-pocket
•
Up to an aggregate of $452.5 million upon the
achievement of certain development, regulatory and sales
milestones; and
•
Tiered royalties ranging from the mid-single mid-teens product-by-product country-by-country
Since acquisition of IMVT-1401, RSL and the Company have performed
all the development associated with IMVT-1401 and no amounts were
incurred by HanAll to research or develop the technology for the
nine months ended December 31, 2018 and 2019.
On August 18, 2018, RSG entered into a sublicense agreement
(the “Sublicense Agreement”) with ISG to sublicense
this technology, as well as RSG’s know how and patents
necessary for the development, manufacture or commercialization of
any compound or product that pertain to immunology. On
December 7, 2018, RSG issued a notice to terminate the
Sublicense Agreement with ISG and entered into the Assignment and
Assumption Agreement to assign to ISG all the rights, title,
interest, and future obligations under the HanAll Agreement from
RSG, including all rights to IMVT-1401 from RSG in the Licensed
Territory, for an aggregate purchase price of $37.8 million. As a
result of the assignment of IMVT-1401 by RSG to ISG, the Company
recorded a Swiss value-added tax receivable of $2.9 million as of
December 31, 2019 and March 31, 2019, respectively, which
is reflected as a capital contribution from RSL as of
December 31, 2019.
In May 2019, the Company achieved its first development and
regulatory milestone under the HanAll Agreement which resulted in a
$10.0 million milestone payment that the Company subsequently
paid in August 2019. The milestone payment was recorded as research
and development expense in the accompanying condensed combined and
consolidated statements of operations for the nine months ended
December 31, 2019.</t>
  </si>
  <si>
    <t>Note 3 — License Agreement
On December 19, 2017, RSG, a wholly owned subsidiary of RSL,
entered into the HanAll Agreement with HanAll. Under the HanAll
Agreement, RSG received (1) the non-exclusive back-up
In exchange for this license, RSG provided or agreed to provide the
following consideration:
•
Upfront, non-refundable
•
Up to $20.0 million in shared (50%) research,
development, and out-of-pocket
•
Up to an aggregate of $452.5 million upon the
achievement of certain development, regulatory and sales
milestones; and
•
Tiered royalties ranging from the mid-single mid-teens product-by-product country-by-country th
Since acquisition of IMVT-1401, RSL and the Company have performed
all the development associated with IMVT-1401 and no amounts were
incurred by HanAll to research or develop the technology for the
period from December 19, 2017 to March 31, 2018 and for
the year ended March 31, 2019.
The initial in-license in-process
On August 18, 2018, RSG entered into a sublicense agreement
(the “Sublicense Agreement”) with ISG to sublicense
this technology, as well as RSG’s know how and patents
necessary for the development, manufacture or commercialization of
any compound or product that pertain to immunology. On
December 7, 2018, RSG issued a notice to terminate the
Sublicense Agreement with ISG and entered into the Assignment
Agreement to assign all the rights, title, interest, and future
obligations under the HanAll Agreement from RSG, including all
rights to IMVT-1401 from RSG in the Licensed Territory, for an
aggregate purchase price of $37,750,000. The aggregate purchase
price was determined based on the historical costs incurred by RSL
prior to the assignment of IMVT-1401 which are reflected in the
accompanying combined and consolidated financial statements of the
Company as described in the basis of presentation Note 2[A]. As a
result of the assignment of IMVT-1401 by RSG to ISG, the Company
recorded a Swiss value-added tax receivable of $2,912,809 as of
March 31, 2019 which is reflected as a capital contribution
from RSL as of March 31, 2019.
The Company evaluated the initial sublicense and subsequent
assignment of IMVT-1401 from RSG and assumption of all of the net
liabilities related to IMVT-1401 from RSG pursuant to the guidance
in ASC No. 805-50, Business Combinations-Related Issues, in-license sub-licensed
In May 2019 the Company achieved its first development and
regulatory milestone which will result in a $10.0 million
milestone payment. (See Note 10)</t>
  </si>
  <si>
    <t>Accrued Expenses</t>
  </si>
  <si>
    <t>Payables and Accruals [Abstract]</t>
  </si>
  <si>
    <t>Note 5 — Accrued Expenses
Accrued expenses consist of the following:
December 31, March 31,
Research and development expenses $ 4,135,493 $ 4,814,926
Legal and other professional fees 3,592,322 1,105,446
Other expenses 977,369 304,194
Total accrued expenses $ 8,705,184 $ 6,224,566</t>
  </si>
  <si>
    <t>Note 4 — Accrued Expenses
Accrued expenses consist of the following:
MARCH 31,
2018 2019
Research and development expenses $ 474,020 $ 4,814,926
Legal and other professional fees
— 1,105,446
Other expenses
— 304,194
Total accrued expenses $ 474,020 $ 6,224,566</t>
  </si>
  <si>
    <t>Related Party Transactions</t>
  </si>
  <si>
    <t>Related Party Transactions [Abstract]</t>
  </si>
  <si>
    <t>Note 6 — Related Party Transactions
In addition to the agreements discussed in Note 4, in August 2018,
the Company entered into services agreements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On June 11, 2019, the Company entered into an interest-free
promissory note payable with RSL in the amount of $5.0 million (the
“June Promissory Note”). The June Promissory Note was
due and payable at the earlier of December 12, 2019 or upon
demand by RSL. Subsequently, on August 7, 2019, the Company
replaced the June Promissory Note and entered into a convertible
promissory note with RSL in the amount of $5.0 million (the
“RSL Convertible Promissory Note”) under the same terms
as other convertible promissory notes entered into with RTW Master
Fund, Ltd. and RTW Innovation Master Fund, Ltd. (the “RTW
Entities”) (see Note 11). On September 26, 2019, $2.5
million principal amount of the RSL Convertible Promissory Note was
prepaid and the accrued interest on such principal amount was
forgiven, bringing the principal balance of the RSL Convertible
Promissory Note to $2.5 million. Immediately prior to the
closing of the Business Combination, the remaining $2.5 million
principal balance of the RSL Convertible Promissory note was
automatically converted into an aggregate of 511,178 ISL Shares,
which were then exchanged for an aggregate of 250,000 shares of the
Company’s common stock upon the closing of the Business
Combination. In accordance with the terms of the RSL Convertible
Promissory Note, all interest on the RSL Convertible Promissory
Note was waived and cancelled immediately prior to the closing of
the Business Combination and recorded in additional paid-in
On July 17, 2019, the Company entered into an interest-free
promissory note payable with RSL in the amount of $2.9 million (the
“July Promissory Note”). The July Promissory Note has a
180-day</t>
  </si>
  <si>
    <t>Note 5 — Related Party Transactions
In addition to the agreements discussed in Note 3, in August 2018,
the Company entered into services agreements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t>
  </si>
  <si>
    <t>Stockholders' Equity</t>
  </si>
  <si>
    <t>Federal Home Loan Banks [Abstract]</t>
  </si>
  <si>
    <t>Note 8 — Stockholders’ Equity
Series A Preferred Stock
In connection with the closing of the Business Combination, the
Company designated and issued 10,000 shares of Series A preferred
stock, par value $0.0001 per share, to RSL, all of which shares are
outstanding as of December 31, 2019.
The holder(s) of the Series A preferred stock are entitled to cast
the number of votes equal to the number of whole shares of common
stock into which the shares of Series A preferred stock held by
such holder are convertible as of the record date for determining
stockholders entitled to vote on such matter, and do not have
cumulative voting rights.
The holder(s) of a majority of outstanding shares of Series A
preferred stock, exclusively and as a separate class, are entitled
to elect: (i) four Series A preferred directors, as long as
the holder(s) of Series A preferred stock hold 50% or more of the
voting power of all then-outstanding shares of capital stock
entitled to vote generally at an election of directors,
(ii) three Series A preferred directors, as long as the
holder(s) of Series A preferred stock hold 40% or more but less
than 50% of the voting power of all then-outstanding shares of
capital stock entitled to vote generally at an election of
directors, and (iii) two Series A preferred directors, as long
as the holder(s) of Series A preferred stock hold 25% or more but
less than 40% of the voting power of all then-outstanding shares of
capital stock entitled to vote generally at an election of
directors. Any Series A preferred director so elected may be
removed without cause by, and only by, the affirmative vote of the
holder(s) of Series A preferred stock given either at a special
meeting of the holder(s) of Series A preferred stock duly called
for that purpose or pursuant to a written consent of the holder(s)
of Series A preferred stock.
Each share of Series A preferred stock is convertible at any time
at the option of the holder into one share of common stock. On any
transfer of shares of Series A preferred stock, whether or not for
value, each such transferred share will automatically convert into
one share of common stock, except for certain transfers described
in the amended and restated certificate of incorporation.
Each share of Series A preferred stock will automatically convert
into one share of common stock at such time as the holder(s) of
Series A preferred stock hold less than 25% of the total voting
power of the Company’s outstanding shares.
The Company shall not without the consent of the holder(s) of at
least a majority of Series A preferred stock alter or repeal any
provisions of the Company’s amended and restated certificate
of incorporation or bylaws that adversely affect the powers,
preferences or rights of the Series A preferred stock.
In the event of the Company’s liquidation, dissolution, or
winding up, the holder(s) of the Series A preferred stock will
receive first an amount per share equal to $0.01 and then the
holders of the Series A preferred stock and the common stock will
be entitled to share ratably in the assets legally available for
distribution to stockholders after the payment of or provision for
all of the Company’s debts and other liabilities, subject to
the rights of any blank check preferred stock then outstanding.
Preferred Stock
In connection with the closing of the Business Combination, the
Company authorized 10,010,000 shares of preferred stock par value
$0.0001 per share. The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Other than the 10,000 shares designated
Series A preferred stock, there were no issued and outstanding
shares of preferred stock as of December 31, 2019.
Common Stock
In connection with the closing of the Business Combination, the
Company authorized 500,000,000 shares of common stock, par value
$0.0001 per share.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of
directors since the Company’s inception.
The Company has reserved the following shares of common stock for
issuance:
December 31, March 31,
Conversion of Series A preferred stock 10,000
—
Options outstanding 4,209,573 189,269
Options available for future option grants 5,478,728 3,478,728
Common stock warrants 5,750,000
—
Total 15,448,301 3,667,997
Common Stock Warrants
In May 2019, the Sponsor purchased from HSAC an aggregate of
10,000,000 warrants (the “private warrants”) at $0.50
per private warrant (for a total purchase price of $5.0 million),
with each warrant exercisable for one share of common stock at an
exercise price of $11.50 per share simultaneously with the closing
of HSAC’s initial public offering (the “IPO”) in
May 2019. Pursuant to the Share Exchange Agreement, all of the
private warrants were canceled upon the closing of the Business
Combination. We did not recognize any expense on the cancellation
of the private warrants.
As of December 31, 2019, 11,500,000 warrants were outstanding
for the purchase one-half 30-trading
See Note 3 – Business Combination and Recapitalization for a
description of the Company’s Earnout Shares and Sponsor
Restricted Shares, and related impact on Stockholders’
Equity.</t>
  </si>
  <si>
    <t>Note 6 — Equity
[A] Overview:
The Company’s Memorandum of Association, filed on
July 6, 2018 in Bermuda, authorized the creation of one class
of shares. As of March 31, 2019 the Company had 489,066,238
shares authorized with a par value of $0.0001 per share.
[B] Transactions:
During the year ended March 31, 2019, RSL made aggregate cash
contributions of $13,900,550 to the Company.
In December 2018 and January 2019, the Company issued 1,273,609 and
636,805 common shares respectively, at $7.85 per share to unrelated
investors for total net proceeds of $14,745,760.</t>
  </si>
  <si>
    <t>Income Taxes</t>
  </si>
  <si>
    <t>Income Tax Disclosure [Abstract]</t>
  </si>
  <si>
    <t>Note 7 — Income Taxes
The Company’s effective tax rates for the three and nine
months ended December 31, 2018 were (0.09)% and (0.06)%,
respectively, and for the three and nine months ended
December 31, 2019 were (0.90)% and (0.34)%, respectively,
driven by the Company’s jurisdictional earnings by location
and a valuation allowance that eliminates the Company’s
global net deferred tax assets.</t>
  </si>
  <si>
    <t>Note 7 — Income Taxes
YEAR ENDED YEAR ENDED
Loss before income taxes:
United States $
— $ (1,034,420 )
Switzerland (34,185,142 ) (27,246,911 )
Bermuda
— (405,313 )
United Kingdom
— (19,958 )
Other
— 125,902
Total loss before income taxes: $ (34,185,142 ) $ (28,580,700 )
Current taxes:
United States – Federal $
— $ 6,813
United States – State
— 11,911
Switzerland
—
—
Bermuda
—
—
United Kingdom
—
—
Other
—
—
Total current tax expense:
— 18,724
Deferred taxes:
United States – Federal
—
—
Switzerland
—
—
Bermuda
—
—
United Kingdom
—
—
Other
—
—
Total deferred tax expense:
—
—
Total income tax provision: $
— $ 18,724
The Company is not subject to taxation under the laws of Bermuda as
it is a Bermuda Exempted Limited Company. A reconciliation of
income tax provision computed at the Bermuda statutory rate (0%) to
income tax provision reflected in the consolidated financial
statements is as follows:
YEAR ENDED YEAR ENDED
Income tax provision $
— $
—
Foreign rate differential (3,710,522 ) (3,847,028 )*
Valuation Allowance 3,710,522 5,144,004
Rate Changes (673,295 )**
Credits
— (604,957 )
Total income tax provision: $
— $ 18,724
*
Primarily related to operations, including permanent
differences in Switzerland, the United Kingdom, and the United
States at rates different than the Bermuda rate.
**
Related to rate changes in Switzerland and the United
Kingdom
The Company’s effective tax rate for the year ended
March 31, 2018 was 0.00%, and for the year ended
March 31, 2019 was (0.07)%,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19 are as follows:
YEAR ENDED YEAR ENDED
Deferred Tax Assets:
Intangible Assets $ 3,406,155 $ 5,000,391
Net Operating Losses 393,563 3,022,799
Share Based Compensation
— 289,900
Credits
— 559,518
Bonuses not yet paid 65,482
Subtotal 3,799,718 8,938,090
Valuation Allowance: (3,799,718 ) (8,910,048 )
Deferred Tax Liabilities:
Other (16,674 )
Depreciation
— (11,368 )
Total Net Deferred Taxes: $
— $
—
As of March 31, 2019, the Company has net operating loss
carryforwards in the following jurisdictions: Switzerland of
approximately $22.9 million, which will expire as of
March 31, 2026, and the United Kingdom of approximately
$0.2 million, which has an indefinite carryforward. The
Company has research and development credit carryforwards in the
United States in the amount of $0.6 million which will begin
to expire in the fiscal year ending March 31, 2039.
The Company assesses the realizability of the net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3.8 million, for the year ended March 31, 2018, and
$8.9 million for the year ended March 31, 2019,
representing the portion of the net deferred tax assets that is not
more likely than not to be realized. The amount of the net deferred
tax assets considered realizable, could be adjusted for future
factors that would impact the assessment of the objective and
subjective evidence of the Company. The Company will continue to
assess the realizability of net deferred tax assets at each
consolidated balance sheet date in order to determine the proper
amount, if any, required for a valuation allowance.
There are outside basis differences related to our investment in
subsidiaries for which no deferred taxes have been recorded as
these would not be subject to tax on repatriation as Bermuda has no
tax regime for Bermuda exempted limited companies, and the United
Kingdom tax regime relating to company distributions generally
provides for exemption from tax for most overseas profits, subject
to certain exceptions.
The Company is subject to tax and will file initial income tax
returns in the United Kingdom, Switzerland, and United States
federal, state, and local jurisdictions. The Company will be
subject to tax examinations once those returns are filed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consolidated results of operations or cash flows in the period of
resolution, settlement or when the statutes of limitations expire.
There are no uncertain tax benefits recorded as of March 31,
2018 or as of March 31, 2019.</t>
  </si>
  <si>
    <t>Share-Based Compensation</t>
  </si>
  <si>
    <t>Share-based Payment Arrangement [Abstract]</t>
  </si>
  <si>
    <t>Note 9 — Stock-Based Compensation
2019 Equity Incentive Plan
In December 2019, in connection with the Business Combination, the
Company’s stockholders approved the 2019 Equity Incentive
Plan (the “2019 Plan”) and reserved 5,500,000 shares of
common stock for issuance thereunder. The 2019 Plan became
effective immediately upon the closing of the Business Combination.
The number of shares of common stock reserved for issuance under
the 2019 Plan will automatically increase on April 1 of each
year, beginning on April 1, 2020 and continuing through
April 1, 2029, by 4.0% of the total number of shares of common
stock outstanding on the last day of the preceding month, or a
lesser number of shares as may be determined by the board of
directors. The maximum number of shares of common stock that may be
issued pursuant to the exercise of incentive options under the 2019
Plan is 16,500,000. The Company’s employees, directors and
consultants are eligible to receive non-qualified ten-year
2018 Equity Incentive Plan
In September 2018, ISL adopted its 2018 Equity Incentive Plan (the
“2018 Plan”), under which 3,667,997 common shares were
reserved for grant. In July 2019, the 2018 Plan was amended and
restated to increase the number of common shares reserved for grant
to 4,768,396. As discussed in Note 3, upon the closing of the
Business Combination, the Company assumed all outstanding options,
whether or not vested, under the 2018 Plan, with such options
henceforth representing the right to purchase a number of shares of
the Company’s common stock equal to approximately 0.48906624
multiplied by the number of shares of ISL common stock previously
represented by such options. For accounting purposes, however, the
Company is deemed to have assumed the 2018 Plan. The exchange of
the stock options did not result in any incremental compensation
expense, since there were no changes to the vesting terms of the
awards. As of the effective date of the 2019 Plan, no further stock
awards have been or will be made under 2018 Plan. As of
December 31, 2019, 4,188,301 stock options were outstanding
under the 2018 Plan.
Stock Option Activity
A summary of the stock option activity under the Company’s
equity incentive plans is as follows:
Options Outstanding
Number of Weighted- Remaining Aggregate
Balance – March 31, 2019 189,269 $ 4.12 9.64 $ 707,130
Granted 4,590,731 $ 8.04
Cancelled (570,427 ) $ 7.13
Balance – December 31, 2019 4,209,573 $ 7.86 9.50 $ 33,177,110
Exercisable – December 31, 2019 169,275 $ 6.93 7.40 $ 1,514,163
The aggregate intrinsic value is calculated as the difference
between the exercise price of all outstanding and exercisable stock
options and the fair value of the Company’s common stock at
December 31, 2019. There were no options exercised during the
nine months ended December 31, 2019. The options granted
during the three and nine months ended December 31, 2019 had a
weighted-average fair value of $5.70 and $3.02 per share,
respectively, at the grant date.
The Company estimated the fair value of each option on the date of
grant using the Black-Scholes option pricing model applying the
weighted-average assumptions in the following table:
Three Months Ended December 31, Nine Months Ended December 31,
2019 2018 2019 2018
Risk-free interest rate 1.61% – 1.78 % 2.97 % 1.61% – 2.25 % 2.97 %
Expected term, in years 5.97 – 6.11 6.04 5.75 – 6.11 6.04
Expected volatility
75.55% – 76.01 % 74.79 %
74.69% – 76.01 % 74.79 %
Expected dividend yield — % — % — % — %
For the three and nine months ended December 31, 2019 and
2018, stock-based compensation expense under the Company’s
equity incentive plans was as follows (in thousands):
Three Months Ended December 31, Nine Months Ended December 31,
2019 2018 2019 2018
Research and development expenses $ 310,702 $ 9,980 $ 2,680,193 $ 11,173
General and administrative expenses 1,021,603 1,094 2,308,220 1,225
Total stock-based compensation $ 1,332,305 $ 11,074 $ 4,988,413 $ 12,398
At December 31, 2019, total unrecognized compensation expense
related to non-vested
Stock-based Compensation Allocated to the Company by
RSL
In relation to the RSL common share awards and options issued by
RSL to employees of RSL, RSI, RSG and the Company, stock-based
compensation expense of $0.1 million and $0.1 million was recorded
for the three and nine months ended December 31, 2019,
respectively, in the accompanying combined and consolidated
statements of operations. Stock-based compensation expense of $0.2
million and $1.1 million was recorded for the three and nine months
ended December 31, 2018, respectively, in the accompanying
combined and consolidated statements of operations.
The RSL common share awards are valued at fair value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and performance-based
events). The fair value of each RSL common share award is based on
various corporate event-based considerations, including targets for
RSL’s post-IPO
Stock-based compensation expense is allocated to the Company over
the required service period over which these RSL common share
awards and RSL options would vest and is based upon the relative
percentage of time utilized by RSL, RSI, and RSG employees on
Company matters.</t>
  </si>
  <si>
    <t>Note 8 — Share-Based Compensation
Stock Options:
In September 2018, the Company adopted its 2018 Equity Incentive
Plan (the “2018 Plan”), under which 3,667,997 common
shares are reserved for grant. The Company’s employees,
directors and consultants are eligible to receive non-qualified ten-year
At March 31, 2019, a total of 3,478,728 common shares were
available for future issuance under the 2018 Plan.
The Company estimated the fair value of each option on the date of
grant using the Black-Scholes option pricing model applying the
assumptions in the following table:
YEAR ENDED
Risk-free interest rate
2.38% – 2.97%
Expected term, in years 6.04 – 6.07
Expected volatility
74.79% – 75.11%
Expected dividend yield —%
[A] Stock Options Granted to Employees:
During the year ended March 31, 2019, the Company granted
stock option awards for 189,269 common shares under the 2018 Plan
to employees of the Company. These options had a weighted-average
exercise price of $4.12 per share at the grant date and a
weighted-average fair value of $2.76 per share at the grant date.
The weighted average remaining contractual life was 9.64 years as
of March 31, 2019. The total intrinsic value of options
outstanding was $707,130 for the year ended March 31, 2019.
The intrinsic value is the difference between the estimated fair
value of the Company’s common shares, as determined by the
Board of Directors, and the exercise price of the stock option.
For the year ended March 31, 2019, share-based compensation
expense under the 2018 Plan was as follows:
YEAR ENDED
Research and development expenses $ 28,510
General and administrative expenses 2,294
Total share-based compensation $ 30,804
At March 31, 2019, total unrecognized compensation expense
related to non-vested
[B] Share-Based Compensation Allocated to the Company by
RSL:
In relation to the RSL common share awards and options issued by
RSL to employees of RSL, RSI, RSG and Immunovant, Inc., the Company
recorded share-based compensation expense of $453,122 and
$1,277,460 for the period from December 19, 2017 to
March 31, 2018 and for the year ended March 31, 2019,
respectively.
The RSL common share awards are valued at fair value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and performance-based
events). The fair value of each RSL common share award is based on
various corporate event-based considerations, including targets for
RSL’s post-IPO
Shared-based compensation expense is allocated to the Company over
the required service period over which these RSL common share
awards and RSL options would vest and is based upon the relative
percentage of time utilized by RSL, RSI, and RSG employees on
Company matters.</t>
  </si>
  <si>
    <t>Commitments and Contingencies</t>
  </si>
  <si>
    <t>Commitments and Contingencies Disclosure [Abstract]</t>
  </si>
  <si>
    <t>Note 10 — Commitments and Contingencies
As of December 31, 2019, the Company did not have any ongoing
material financial commitments. The Company expects to enter into
other commitments as the business further develops. In the normal
course of business, the Company enters into agreements with
contract service providers to assist in the performance of its
R&amp;D activities. Expenditures to contract research organizations
(“CROs”) and contract manufacturing organizations
(“CMOs”) represent significant costs in the
Company’s clinical development of its product candidates.
Subject to required notice periods and the Company’s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t>
  </si>
  <si>
    <t>Note 9 — Commitments and Contingencies
As of March 31, 2018, the Company did not have any ongoing
material financial commitments other than the Sublicense Agreement
entered into with RSG. As of March 31, 2019, the Company did
not have any ongoing material financial commitments. The Company
expects to enter into other commitments as the business further
develops.</t>
  </si>
  <si>
    <t>Subsequent Events</t>
  </si>
  <si>
    <t>Subsequent Events [Abstract]</t>
  </si>
  <si>
    <t>Note 10 — Subsequent Events
In May 2019, the Company achieved its first development and
regulatory milestone under the HanAll Agreement which will result
in a $10.0 million milestone payment that the Company expects
to pay during the second quarter of the year ending March 31,
2020.</t>
  </si>
  <si>
    <t>Business Combination and Recapitalization</t>
  </si>
  <si>
    <t>Business Combinations [Abstract]</t>
  </si>
  <si>
    <t>Note 3 — Business Combination and Recapitalization
As discussed in Note 1, on December 18, 2019, HSAC completed
the acquisition of ISL and acquired 100% of the ISL Shares in
exchange for 42,080,376 shares of HSAC common stock issued to the
Sellers and 10,000 shares of HSAC Series A preferred stock issued
to RSL. The Business Combination was accounted for as a reverse
recapitalization whereby HSAC was treated as the
“acquired” company for accounting purposes. This
determination was primarily based on the fact that subsequent to
the Business Combination, the Sellers have a majority of the voting
power of the combined company, ISL will comprise all of the ongoing
operations of the combined entity, a majority of the governing body
of the combined company, and ISL’s senior management will
comprise all of the senior management of the combined company.
Accordingly, for accounting purposes, the Business Combination was
treated as the equivalent of ISL issuing stock for the net assets
of HSAC, accompanied by a recapitalization. The net assets of HSAC
were stated at historical cost with no goodwill or other intangible
assets recorded. Reported amounts from operations included herein
prior to the Business Combination are those of ISL. The shares,
options and net loss per share available to holders of the
Company’s common stock, prior to the Business Combination,
have been retroactively restated as shares reflecting the exchange
ratio established in the Business Combination (0.48906624
Immunovant, Inc. shares for 1.0 ISL Share).
The aggregate value of the consideration paid by HSAC in the
Business Combination was $420.9 million, consisting of 42,080,376
shares of HSAC’s common stock and 10,000 shares of
HSAC’s Series A preferred stock, in each case, valued at
$10.00 per share (the deemed value of the shares issued pursuant to
the Share Exchange Agreement). The closing price per share on the
date of the closing of the Business Combination on
December 18, 2019 was $13.88. As the Business Combination was
accounted for as a reverse recapitalization, the $10.00 per share
value is disclosed for informational purposes only in order to
indicate the fair value of shares transferred. In addition,
pursuant to the Share Exchange Agreement, all vested or unvested
outstanding options to purchase common shares of ISL under its 2018
Equity Incentive Plan were automatically assumed by the Company and
converted into options to purchase 4,408,287 shares of the
Company’s common stock with no changes to the terms of the
awards.
In connection with the Business Combination, the Company incurred
direct and incremental costs of $2.8 million, consisting of legal,
accounting, financial advisory and other professional fees, which
are included in additional paid-in
Immediately after giving effect to the Business Combination, there
were 56,455,376 shares of common stock issued, 54,655,376 shares
outstanding, 10,000 shares of Series A preferred stock and warrants
to purchase 5,750,000 shares of common stock issued and
outstanding.
Earnout Shares
The Sellers are entitled to receive up to an additional 20,000,000
shares of the Company’s common stock (the “Earnout
Shares”) if the volume-weighted average price of the
Company’s shares equals or exceeds the following prices for
any 20 trading days within any 30 trading-day
(i)
during any Trading Period prior to March 31,
2023, 10,000,000 Earnout Shares upon the achievement of a
volume-weighted average price of at least $17.50 per share; and
(ii)
during any Trading Period prior to March 31,
2025, 10,000,000 Earnout Shares upon the achievement of a
volume-weighted average price of at least $31.50 per share (each of
(i) and (ii) are a “Milestone”).
If prior to March 31, 2025, (i) there is a change of control
of the Company, (ii) any liquidation, dissolution or winding
up of the Company is initiated, (iii) any bankruptcy,
dissolution or liquidation proceeding is instituted by or against
the Company, or (iv) the Company makes an assignment for the
benefit of creditors or consents to the appointment of a custodian,
receiver or trustee for all or substantial part of its assets or
properties (each, an “Acceleration Event”), then any
Earnout Shares that have not been previously issued by the Company
(whether or not previously earned) shall be deemed earned and due
by the Company to the Sellers, unless in a change of control, the
value of the consideration to be received in exchange for a share
of the Company’s common stock is lower than the share price
thresholds described above.
Sponsor Restricted Stock Agreement
In accordance with that certain restricted stock agreement, dated
September 29, 2019, by and between HSAC and Health Sciences
Holdings, LLC (the “Sponsor”), the Sponsor subjected
1,800,000 shares of its common stock based on the vesting of
900,000 shares for each milestone (“Sponsor Restricted
Shares”) to potential forfeiture in the event that the
Milestones (as defined above) are not achieved. In the event of an
Acceleration Event (as defined above), all of such shares will vest
and no longer be subject to forfeiture, unless in a change of
control, the value of the consideration to be received in exchange
for one share of common stock is lower than the applicable
Milestone share price thresholds. Any shares that have not vested
on or prior to March 31, 2025 will be forfeited by the Sponsor
after such date. For accounting purposes, the Sponsor Restricted
Shares are considered issued but not outstanding as of
December 31, 2019 .
Registration Rights
In May 2019, HSAC entered into a registration rights agreement with
the Sponsor, pursuant to which the Sponsor was granted certain
rights relating to the registration of securities of HSAC held by
the Sponsor.
In September 2019, concurrent with the execution of the Share
Exchange Agreement, HSAC, the Sponsor and the Sellers entered into
an amended and restated registration rights agreement (the
“Registration Rights Agreement”), which became
effective as of the closing of the Business Combination. Under the
Registration Rights Agreement, the Sponsor and the Sellers hold
registration rights that obligate the Company to register for
resale under the Securities Act of 1933, as amended (the
“Securities Act”) all or any portion of the Registrable
Securities (as defined in the Registration Rights Agreement) held
by the Sponsor and the Sellers. Each of the Sponsor, Roivant and
stockholders holding a majority-in-interest lock-up S-3
The Registration Rights do not meet the definition of a
registration payment arrangement as there are no terms that require
the Company to transfer consideration to the various
securityholders if a registration statement is not declared
effective or effectiveness is not maintained
See Note 8 – Stockholders’ Equity for details of the
Company’s capital stock prior to and subsequent to the
Business Combination.</t>
  </si>
  <si>
    <t>Convertible Notes Payable</t>
  </si>
  <si>
    <t>Note 11 — Convertible Notes Payable
On August 1, 2019, the Company issued two convertible
promissory notes for an aggregate principal amount of $25.0 million
(the “RTW Convertible Promissory Notes”) payable to the
RTW Entities, investors of the Company. The RTW Convertible
Promissory Notes accrued interest at 5% per annum and had a
maturity date of March 31, 2020, the date upon which all
unpaid interest and principal would have been due and payable.
Prepayment of the RTW Convertible Promissory Notes prior to the
maturity date was not permitted without the consent of the note
holders of at least a majority of the outstanding principal amount
of the convertible promissory notes issued by the Company. On
September 26, 2019, such consent was obtained and $2.5 million
aggregate principal amount of the RTW Convertible Promissory Notes
was prepaid and the accrued interest on such principal amount was
forgiven, bringing the aggregate principal balance of the RTW
Convertible Promissory Notes to $22.5 million.
On September 26, 2019, the Company issued four convertible
promissory notes for an aggregate principal amount of $10.0 million
(the “BVF Convertible Promissory Notes”) payable to
entities affiliated with Biotechnology Value Fund, L.P.
(“BVF”) under the same terms as the RTW Convertible
Promissory Notes.
The RSL Convertible Promissory Note (see Note 5), RTW Convertible
Promissory Notes and BVF Convertible Promissory Notes (together,
the “Convertible Promissory Notes”) included various
conversion and redemption rights upon merger, certain financing
events, change in control or maturity.
Immediately prior to the closing of the Business Combination, the
Convertible Promissory Notes were automatically converted into an
aggregate of 7,156,495 ISL Shares, which were then exchanged for an
aggregate of 3,500,000 shares of the Company’s common stock
upon the closing of the Business Combination. Accrued interest of
$0.6 million on the Convertible Promissory Notes was waived and
cancelled immediately prior to the closing of the Business
Combination in accordance with the terms of the Convertible
Promissory Notes and was recorded within additional paid-in</t>
  </si>
  <si>
    <t>Summary of Significant Accounting Policies (Policies)</t>
  </si>
  <si>
    <t>Basis of Presentation</t>
  </si>
  <si>
    <t>[A] Basis of Presentation
The Company’s fiscal year ends on March 31. The accompanying
interim condensed combined and consolidated balance sheet as of
December 31, 2019 and the interim condensed combined and
consolidated statements of operations, comprehensive loss, cash
flows and stockholders’ equity for the three and nine months
ended December 31, 2019 and 2018 are unaudited. The unaudited
interim condensed combined and consolidated financial statements
have been prepared in accordance with generally accepted accounting
principles in the United States of America (“U.S.
GAAP”) and follow the requirements of the Securities and
Exchange Commission (“SEC”) for interim reporting.
Accordingly, they do not include all of the information and
disclosures required by U.S. GAAP for complete financial statements
as certain footnotes or other financial information that are
normally required by U.S. GAAP can be condensed or omitted. The
unaudited interim condensed combined and consolidated financial
statements have been prepared on the same basis as the audited
combined and consolidated financial statements. Any reference in
these notes to applicable guidance is meant to refer to the
authoritative U.S. GAAP as found in the Accounting Standards
Codification (“ASC”) and Accounting Standards Updates
(“ASU”) of the Financial Accounting Standards Board
(“FASB”).
In the opinion of management, the unaudited interim condensed
combined and consolidated financial statements include all the
adjustments, consisting of normal recurring adjustments, necessary
for the fair presentation of the Company’s consolidated
financial position and the combined and consolidated results of its
operations and cash flows for the interim periods presented. The
results for the three and nine months ended December 31, 2019
are not necessarily indicative of the results to be expected for
the year ending March 31, 2020 or for any future period. The
condensed combined and consolidated balance sheet as of
March 31, 2019 included herein was derived from the audited
financial statements as of that date. These interim condensed
combined and consolidated financial statements should be read in
conjunction with the Company’s audited financial statements
included in the Company’s definitive proxy statement filed
with the SEC on November 29, 2019.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the financial
statements of the Company have been presented as if the Company had
been a separate business since the acquisition of IMVT-1401 by RSG
on December 19, 2017. Prior to July 6, 2018 (date of
formation), the Company’s financial statements include
reasonable allocations for assets and liabilities and expenses
attributable to the Company’s operations. Beginning on
July 6, 2018 (date of formation), the condensed combined and
consolidated financial statements include the accounts of the
Company and its wholly owned subsidiaries. The Company has no
unconsolidated subsidiaries. All intercompany balances and
transactions have been eliminated in consolidation.
The Company believes that the assumptions underlying the
allocations of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All share and per-share</t>
  </si>
  <si>
    <t>[A] Basis of Presentation:
The Company’s fiscal year ends on March 31. The accompanying
combined and consolidated financial statements have been prepared
in conformity with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The Company’s financial statements a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See Note 3), the financial statements of the Company
have been presented as if the Company had been a separate business
since the acquisition of IMVT-1401 by RSG on December 19, 2017
and accordingly, the assets, liabilities and expenses relating to
the Company’s operations have been separated from RSL in the
financial statements for periods prior to and after the
Company’s formation through March 31, 2019. The
financial statements as of and for the period ended March 31,
2018, and for the year ended March 31, 2019 include reasonable
allocations for assets and liabilities and expenses attributable to
the Company’s operations. Beginning on July 6, 2018
(date of formation), the combined and consolidated financial
statements include the accounts of Immunovant Sciences Ltd. and its
wholly owned subsidiaries, ISHL, Immunovant, Inc., and ISG. The
Company has no unconsolidated subsidiaries. All intercompany
balances and transactions have been eliminated in
consolidation.
The carve-out
Prepaid expenses, other current assets, fixed assets, accounts
payable, and accrued liabilities reflect 100% of the assets and
liabilities directly related to the Company’s operations.
Compensation and related expenses were allocated based on the
relative percentage of time utilized on company matters by the
respective RSI employee. The allocation of all other assets,
liabilities and expenses was based on management estimates.
The Company believes that the assumptions underlying the
allocations of direct and indirect expenses as well as assets and
liabilities in the carve-out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t>
  </si>
  <si>
    <t>Use of Estimates</t>
  </si>
  <si>
    <t>[B] Use of Estimates
The preparation of condensed combined and consolidated financial
statements in conformity with U.S. GAAP requires management to make
estimates and assumptions that affect the amounts reported in the
condensed combined and consolidated financial statements and
accompanying notes. The Company regularly evaluates estimates and
assumptions related to assets, liabilities, stock-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B] Use of Estimates:
The preparation of combined and consolidated financial statements
in conformity with U.S. GAAP requires management to make estimates
and assumptions that affect the amounts reported in the combined
and consolidated financial statements and accompanying notes. The
Company regularly evaluates estimates and assumptions related to
assets, liabilities, share-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si>
  <si>
    <t>Risks and Uncertainties</t>
  </si>
  <si>
    <t>[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t>
  </si>
  <si>
    <t>[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t>
  </si>
  <si>
    <t>Concentration of Credit Risk</t>
  </si>
  <si>
    <t>[D] Concentration of Credit Risk
Financial instruments that potentially subject the Company to
concentration of credit risk include cash. At December 31,
2019, the cash balance is deposited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deposits.</t>
  </si>
  <si>
    <t>[D] Concentrations of Credit Risk:
Financial instruments that potentially subject the Company to
concentration of credit risk include cash. At March 31, 2019
substantially all of the cash balance is deposited in two banking
institutions that the Company believes are of high credit quality
and are in excess of federally insured levels. The Company
maintains its cash with accredited financial institutions and
accordingly, such funds are subject to minimal credit risk. The
Company has not experienced any losses on its cash deposits.</t>
  </si>
  <si>
    <t>Cash and Cash Equivalents</t>
  </si>
  <si>
    <t>[E] Cash and Cash Equivalents
The Company considers all highly liquid investments with original
maturities of three months or less from the date of purchase to be
cash equivalents. At December 31, 2019, cash consisted of cash
in bank deposits held at a financial institution. There were no
cash equivalents as of December 31, 2019 or March 31,
2019.</t>
  </si>
  <si>
    <t>[E] Cash and Cash Equivalents:
The Company considers all highly liquid investments with original
maturities of three months or less from the date of purchase to be
cash equivalents. At March 31, 2019, cash consisted of cash in
bank deposits held at financial institutions.</t>
  </si>
  <si>
    <t>Property and Equipment</t>
  </si>
  <si>
    <t>[F] Property and Equipment:
Property and equipment, consisting of computers, is recorded at
cost.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combined and consolidated
statements of operations. Depreciation is recorded using the
straight-line method over the estimated useful life of three
years.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as the amount by which the book value of the
assets exceed their fair value, which is measured based on the
projected discounted future net cash flows arising from the
assets.</t>
  </si>
  <si>
    <t>Contingencies</t>
  </si>
  <si>
    <t>[G] Contingencies:
The Company may be, from time to tim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si>
  <si>
    <t>Research and Development Expense</t>
  </si>
  <si>
    <t>[F]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t>
  </si>
  <si>
    <t>[H]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t>
  </si>
  <si>
    <t>[I] Income Taxes:
The Company accounts for income taxes under the asset and liability
method, which requires the recognition of deferred tax assets and
liabilities for the expected future tax consequences of events that
have been included in the combined and consolidated financial
statements. Under this method, deferred tax assets and liabilities
are determined on the basis of the differences between amounts in
the combined and consolidated financial statements and the tax
bases of assets and liabilities using enacted tax rates in effect
for the year in which the differences are expected to reverse. The
effect of a change in tax rates on deferred tax assets and
liabilities is recognized in income tax (benefit) expense in the
accompanying statement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income tax expense.</t>
  </si>
  <si>
    <t>Share-based Compensation</t>
  </si>
  <si>
    <t>[J] Share-based Compensation:
Share-based awards to employees and directors are valued at fair
value on the date of the grant and that fair value is recognized as
share-based compensation expense over the requisite service period.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no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s part of the valuation of share-based compensation under the
Black-Scholes option pricing model, it is necessary for the Company
to estimate the fair value of its common shares. Given the absence
of a public trading market, and in accordance with the American
Institute of Certified Public Accountants’ Practice Guide,
Valuation of Privately-Held-Company Equity Securities Issued as
Compensation,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t>
  </si>
  <si>
    <t>Financial Instruments</t>
  </si>
  <si>
    <t>[G]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oivant Sciences Ltd.
These financial instruments are stated at their respective
historical carrying amounts, which approximates fair value due to
their short-term nature.</t>
  </si>
  <si>
    <t>[K]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nd accrued expenses. These financial instruments are
stated at their respective historical carrying amounts, which
approximates fair value due to their short-term nature.</t>
  </si>
  <si>
    <t>Foreign Currency</t>
  </si>
  <si>
    <t>[H] Foreign Currency
The Company has operations in the United States, the United
Kingdom, Bermuda, and Switzerland. The results of its non-U.S.</t>
  </si>
  <si>
    <t>[L] Foreign Currency:
The Company has operations in the United States, the United
Kingdom, Bermuda, and Switzerland. The results of its non-U.S.</t>
  </si>
  <si>
    <t>Net Loss Per Common Share</t>
  </si>
  <si>
    <t>[I] Net Loss per Common Share
Basic net loss per common share is computed by dividing net loss
applicable to common stockholders by the weighted-average number of
common shares outstanding during the period. Diluted net loss per
common share is computed by dividing the net loss applicable to
common stockholders by the diluted weighted-average number of
common shares outstanding during the period. In periods in
which the Company reports a net loss, all common stock equivalents
are deemed anti-dilutive such that basic net loss per common share
and diluted net loss per common share are equivalent. Potentially
dilutive common shares have been excluded from the diluted net loss
per common share computations in all periods presented because such
securities have an anti-dilutive effect on net loss per common
share due to the Company’s net loss. There are no reconciling
items used to calculate the weighted-average number of total common
shares outstanding for basic and diluted net loss per common share
data.
The following potentially dilutive securities have been excluded
from the calculation of diluted net loss per share due to their
anti-dilutive effect:
Three Months
Ended December 31, Nine Months Ended December 31,
2019 2018 2019 2018
Preferred stock as converted 10,000
— 10,000
—
Restricted stock (unvested) (See Note 3) 1,800,000
— 1,800,000
—
Options 4,209,573 118,843 4,209,573 118,843
Warrants 5,750,000
— 5,750,000
—
Total 11,769,573 118,843 11,769,573 118,843
The Company was formed on July 6, 2018 and basic and diluted
net loss per common share was calculated assuming the shares issued
at formation were outstanding for the period prior to incorporation
adjusted for subsequent share issuances during the period.
The shares and net loss per common share, prior to the Business
Combination, have been retroactively restated as shares reflecting
the exchange ratio established in the Business Combination
(0.48906624 Immunovant, Inc. shares for 1.0 ISL Share).</t>
  </si>
  <si>
    <t>[M] Net Loss Per Common Share:
Basic net loss per common share is computed by dividing net loss
applicable to common shareholders by the weighted-average number of
common shares outstanding during the period. Diluted net loss per
common share is computed by dividing the net loss applicable to
common shareholders by the diluted weighted-average number of
common shares outstanding during the period calculated in
accordance with the treasury stock method. For the period from
December 19, 2017 to March 31, 2018, there were no
instruments outstanding and the net loss per share was calculated
as if the shares issued at formation were outstanding for the
period ended March 31, 2018. For the year ended March 31,
2019, options to purchase 189,269 common shares were not included
in the calculation of diluted weighted-average number of common
shares outstanding because they were anti-dilutive given the net
loss of the Company. The Company was formed on July 6, 2018
and basic and diluted net loss per common share was calculated
assuming the shares issued at formation were outstanding for the
period prior to incorporation adjusted for subsequent share
issuances during the period.</t>
  </si>
  <si>
    <t>Recently Issued Accounting Pronouncements</t>
  </si>
  <si>
    <t>[N] Recently Issued Accounting Pronouncements:
In February 2016, the FASB issued ASU No. 2016-02, Leases (Topic
842) No. 2016-02”), No. 2016-02 No. 2016-02
The Company plans to adopt the requirements of the new lease
standard effective April 1, 2019. The Company will elect the
optional transition method to apply the standard as of the
effective date and therefore will not apply the standard to the
comparative periods presented in the financial statements. The
Company will elect the transition package of three practical
expedients permitted within the standard, which eliminates the
requirements to reassess prior conclusions about lease
identification, lease classification, and initial direct costs. The
Company will not elect the hindsight practical expedient, which
permits the use of hindsight when determining lease term and
impairment of right-of-use non-lease
In June 2018, the FASB issued ASU No. 2018-07, “Compensation-Stock Compensation (Topic 718): Improvements to Nonemployee Share-Based Payment
Accounting,” No. 2018-07. No. 2018-07 No. 2018-07
In August 2018, the FASB issued ASU No. 2018-13, Fair Value
Measurement (Topic 820): Disclosure Framework — Changes to
the Disclosure Requirements for Fair Value Measurement, No. 2018-13. 2018-13 No. 2018-13 No. 2018-13</t>
  </si>
  <si>
    <t>Recently Adopted Accounting Pronouncements</t>
  </si>
  <si>
    <t>[L] Recently Adopted Accounting Pronouncements
In February 2016, the FASB issued ASU No. 2016-02, Leases (Topic
842) No. 2016-02”), No. 2016-02 No. 2016-02 right-of-use non-lease</t>
  </si>
  <si>
    <t>[O] Recently Adopted Accounting Pronouncements:
In January 2016, the FASB issued ASU No. 2016-01, Financial
Instruments — Overall (Subtopic 825-10) Recognition and
Measurement of Financial Assets and Financial Liabilities No. 2016-01”) No. 2016-01 No. 2016-01
In November 2016, the FASB issued ASU No. 2016-18, No. 2016-18. beginning-of-period end-of-period No. 2016-18 No. 2016-18 No. 2016-18
In January 2017, the FASB issued ASU No. 2017-01, Business
Combinations (Topic 805): Clarifying the Definition of a
Business No. 2017-01”), No. 2017-01
In February 2018, the FASB issued ASU No. 2018-02, Income
Statement-Reporting Comprehensive Income :
Reclassification of Certain Tax Effects from Accumulated Other
Comprehensive Income No. 2018-02”). No. 2018-02 No. 2018-02 ASU 2018-02</t>
  </si>
  <si>
    <t>Deferred Offering Costs</t>
  </si>
  <si>
    <t>[J] Deferred Offering Costs
Offering costs comprised of legal, and accounting fees and other
costs incurred through June 30, 2019 were directly related to
ISL’s proposed initial public offering (“IPO”).
In August 2019, ISL’s board of directors determined to
suspend ISL’s IPO registration process. Accordingly, the
Company has written off deferred offering costs previously
capitalized to general and administrative expense within the
accompanying condensed combined and consolidated statement of
operations for the nine months ended December 31, 2019.</t>
  </si>
  <si>
    <t>Common Stock Warrants</t>
  </si>
  <si>
    <t>[K]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None of the terms of the warrants were modified as a result
of the Business Combination.
The warrants are freestanding financial instruments that are
legally detachable from the shares of common stock that were issued
at the same time. The warrants are redeemable at the
Company’s option in certain conditions. The warrants require
settlement to be in physical shares of common stock only. The terms
of all of the outstanding warrant contracts expressly state there
are no requirements for the Company to net cash settle the warrants
under any circumstances. Accordingly, the Company has accounted for
the warrants as equity instruments.</t>
  </si>
  <si>
    <t>Accrued Expenses (Tables)</t>
  </si>
  <si>
    <t>Schedule of Accrued Expenses</t>
  </si>
  <si>
    <t>Accrued expenses consist of the following:
December 31, March 31,
Research and development expenses $ 4,135,493 $ 4,814,926
Legal and other professional fees 3,592,322 1,105,446
Other expenses 977,369 304,194
Total accrued expenses $ 8,705,184 $ 6,224,566</t>
  </si>
  <si>
    <t>Accrued expenses consist of the following:
MARCH 31,
2018 2019
Research and development expenses $ 474,020 $ 4,814,926
Legal and other professional fees
— 1,105,446
Other expenses
— 304,194
Total accrued expenses $ 474,020 $ 6,224,566</t>
  </si>
  <si>
    <t>Income Taxes (Tables)</t>
  </si>
  <si>
    <t>Schedule of Components of Income Tax Expense (Benefit)</t>
  </si>
  <si>
    <t>YEAR ENDED YEAR ENDED
Loss before income taxes:
United States $
— $ (1,034,420 )
Switzerland (34,185,142 ) (27,246,911 )
Bermuda
— (405,313 )
United Kingdom
— (19,958 )
Other
— 125,902
Total loss before income taxes: $ (34,185,142 ) $ (28,580,700 )
Current taxes:
United States – Federal $
— $ 6,813
United States – State
— 11,911
Switzerland
—
—
Bermuda
—
—
United Kingdom
—
—
Other
—
—
Total current tax expense:
— 18,724
Deferred taxes:
United States – Federal
—
—
Switzerland
—
—
Bermuda
—
—
United Kingdom
—
—
Other
—
—
Total deferred tax expense:
—
—
Total income tax provision: $
— $ 18,724</t>
  </si>
  <si>
    <t>Schedule of Reconsiliation of Income Tax Provision</t>
  </si>
  <si>
    <t>The Company is not subject to taxation under the laws of Bermuda as
it is a Bermuda Exempted Limited Company. A reconciliation of
income tax provision computed at the Bermuda statutory rate (0%) to
income tax provision reflected in the consolidated financial
statements is as follows:
YEAR ENDED YEAR ENDED
Income tax provision $
— $
—
Foreign rate differential (3,710,522 ) (3,847,028 )*
Valuation Allowance 3,710,522 5,144,004
Rate Changes (673,295 )**
Credits
— (604,957 )
Total income tax provision: $
— $ 18,724
*
Primarily related to operations, including permanent
differences in Switzerland, the United Kingdom, and the United
States at rates different than the Bermuda rate.
**
Related to rate changes in Switzerland and the United
Kingdom</t>
  </si>
  <si>
    <t>Components of Deferred Tax Assets and Liabilities</t>
  </si>
  <si>
    <t>comparable amounts recorded for income tax purposes. Significant
components of the deferred tax assets (liabilities) at
March 31, 2019 are as follows:
YEAR ENDED YEAR ENDED
Deferred Tax Assets:
Intangible Assets $ 3,406,155 $ 5,000,391
Net Operating Losses 393,563 3,022,799
Share Based Compensation
— 289,900
Credits
— 559,518
Bonuses not yet paid 65,482
Subtotal 3,799,718 8,938,090
Valuation Allowance: (3,799,718 ) (8,910,048 )
Deferred Tax Liabilities:
Other (16,674 )
Depreciation
— (11,368 )
Total Net Deferred Taxes: $
— $
—</t>
  </si>
  <si>
    <t>Share-Based Compensation (Tables)</t>
  </si>
  <si>
    <t>Schedule of fair value assumptions</t>
  </si>
  <si>
    <t xml:space="preserve">The Company estimated the fair value of each option on the date of
grant using the Black-Scholes option pricing model applying the
weighted-average assumptions in the following table:
Three Months Ended December 31, Nine Months Ended December 31,
2019 2018 2019 2018
Risk-free interest rate 1.61% – 1.78 % 2.97 % 1.61% – 2.25 % 2.97 %
Expected term, in years 5.97 – 6.11 6.04 5.75 – 6.11 6.04
Expected volatility
75.55% – 76.01 % 74.79 %
74.69% – 76.01 % 74.79 %
Expected dividend yield — % — % — % — % </t>
  </si>
  <si>
    <t>The Company estimated the fair value of each option on the date of
grant using the Black-Scholes option pricing model applying the
assumptions in the following table:
YEAR ENDED
Risk-free interest rate
2.38% – 2.97%
Expected term, in years 6.04 – 6.07
Expected volatility
74.79% – 75.11%
Expected dividend yield —%</t>
  </si>
  <si>
    <t>Summary of stock-based compensation expense</t>
  </si>
  <si>
    <t>For the three and nine months ended December 31, 2019 and
2018, stock-based compensation expense under the Company’s
equity incentive plans was as follows (in thousands):
Three Months Ended December 31, Nine Months Ended December 31,
2019 2018 2019 2018
Research and development expenses $ 310,702 $ 9,980 $ 2,680,193 $ 11,173
General and administrative expenses 1,021,603 1,094 2,308,220 1,225
Total stock-based compensation $ 1,332,305 $ 11,074 $ 4,988,413 $ 12,398</t>
  </si>
  <si>
    <t>For the year ended March 31, 2019, share-based compensation
expense under the 2018 Plan was as follows:
YEAR ENDED
Research and development expenses $ 28,510
General and administrative expenses 2,294
Total share-based compensation $ 30,804</t>
  </si>
  <si>
    <t>Summary of stock option activity</t>
  </si>
  <si>
    <t>A summary of the stock option activity under the Company’s
equity incentive plans is as follows:
Options Outstanding
Number of Weighted- Remaining Aggregate
Balance – March 31, 2019 189,269 $ 4.12 9.64 $ 707,130
Granted 4,590,731 $ 8.04
Cancelled (570,427 ) $ 7.13
Balance – December 31, 2019 4,209,573 $ 7.86 9.50 $ 33,177,110
Exercisable – December 31, 2019 169,275 $ 6.93 7.40 $ 1,514,163</t>
  </si>
  <si>
    <t>Summary of Significant Accounting Policies (Tables)</t>
  </si>
  <si>
    <t>Summary of dilutive securities have been excluded from the calculation of diluted net loss per share due to their anti-dilutive effect</t>
  </si>
  <si>
    <t>The following potentially dilutive securities have been excluded
from the calculation of diluted net loss per share due to their
anti-dilutive effect:
Three Months
Ended December 31, Nine Months Ended December 31,
2019 2018 2019 2018
Preferred stock as converted 10,000
— 10,000
—
Restricted stock (unvested) (See Note 3) 1,800,000
— 1,800,000
—
Options 4,209,573 118,843 4,209,573 118,843
Warrants 5,750,000
— 5,750,000
—
Total 11,769,573 118,843 11,769,573 118,843</t>
  </si>
  <si>
    <t>Stockholders' Equity (Tables)</t>
  </si>
  <si>
    <t>Schedule of common stock reserved for future issuance</t>
  </si>
  <si>
    <t>The Company has reserved the following shares of common stock for
issuance:
December 31, March 31,
Conversion of Series A preferred stock 10,000
—
Options outstanding 4,209,573 189,269
Options available for future option grants 5,478,728 3,478,728
Common stock warrants 5,750,000
—
Total 15,448,301 3,667,997</t>
  </si>
  <si>
    <t>Description of Business and Liquidity - Additional Information (Detail)</t>
  </si>
  <si>
    <t>Dec. 18, 2019shares</t>
  </si>
  <si>
    <t>Dec. 31, 2019USD ($)shares</t>
  </si>
  <si>
    <t>Dec. 17, 2019</t>
  </si>
  <si>
    <t>Mar. 31, 2019USD ($)</t>
  </si>
  <si>
    <t>Cash | $</t>
  </si>
  <si>
    <t>Accumulated deficit | $</t>
  </si>
  <si>
    <t>Number of shares issued in business combination</t>
  </si>
  <si>
    <t>Roivant Sciences Ltd. (RSL) [Member] | Series A Preferred Stock [Member]</t>
  </si>
  <si>
    <t>Immunovant Sciences Ltd [Member]</t>
  </si>
  <si>
    <t>Percentage of business acquisition</t>
  </si>
  <si>
    <t>100.00%</t>
  </si>
  <si>
    <t>Shares exchange ratio</t>
  </si>
  <si>
    <t>Immunovant Sciences Ltd [Member] | Sellers [Member]</t>
  </si>
  <si>
    <t>Ownership percentage</t>
  </si>
  <si>
    <t>Summary of Significant Accounting Policies (Details) - Additional information (Detail)</t>
  </si>
  <si>
    <t>Dec. 31, 2019shares</t>
  </si>
  <si>
    <t>Dec. 31, 2018shares</t>
  </si>
  <si>
    <t>Mar. 31, 2019shares</t>
  </si>
  <si>
    <t>Dec. 18, 2019</t>
  </si>
  <si>
    <t>Antidilutive Securities Excluded from Computation of Earnings Per Share, Amount</t>
  </si>
  <si>
    <t>Number of securities called by warrants or rights</t>
  </si>
  <si>
    <t>IPO [Member]</t>
  </si>
  <si>
    <t>Warrant [Member]</t>
  </si>
  <si>
    <t>Initial public offering terms and conditions of unit</t>
  </si>
  <si>
    <t>one share of common stock and a warrant to purchase one half of one share of common stock</t>
  </si>
  <si>
    <t>Warrant [Member] | IPO [Member]</t>
  </si>
  <si>
    <t>License Agreement - Additional Information (Detail) - USD ($)</t>
  </si>
  <si>
    <t>May 31, 2019</t>
  </si>
  <si>
    <t>Dec. 07, 2018</t>
  </si>
  <si>
    <t>Dec. 19, 2017</t>
  </si>
  <si>
    <t>Collaborative Arrangement and Arrangement Other than Collaborative [Line Items]</t>
  </si>
  <si>
    <t>Swiss value-added tax receivable</t>
  </si>
  <si>
    <t>Achievement of Development and Regulatory [Member]</t>
  </si>
  <si>
    <t>Milestone Payments</t>
  </si>
  <si>
    <t>Aggregate purchase price</t>
  </si>
  <si>
    <t>HanAll Agreement [Member]</t>
  </si>
  <si>
    <t>Non Refundable Upfront Payment</t>
  </si>
  <si>
    <t>Research development and out-of-pocket costs</t>
  </si>
  <si>
    <t>50.00%</t>
  </si>
  <si>
    <t>HanAll Agreement [Member] | Research and Development Expense [Member]</t>
  </si>
  <si>
    <t>Maximum [Member] | HanAll Agreement [Member]</t>
  </si>
  <si>
    <t>Amount of consideration for license agreement</t>
  </si>
  <si>
    <t>Amount payable on achievement of certain development regulatory and sales milestones</t>
  </si>
  <si>
    <t>Accrued Expenses - Schedule of Accrued Expenses (Detail) - USD ($)</t>
  </si>
  <si>
    <t>Research and development expenses</t>
  </si>
  <si>
    <t>Legal and other professional fees</t>
  </si>
  <si>
    <t>Other expenses</t>
  </si>
  <si>
    <t>Total accrued expenses</t>
  </si>
  <si>
    <t>Related Party Transactions - Additional Information (Detail) - USD ($)</t>
  </si>
  <si>
    <t>Sep. 26, 2019</t>
  </si>
  <si>
    <t>Dec. 30, 2019</t>
  </si>
  <si>
    <t>Jul. 17, 2019</t>
  </si>
  <si>
    <t>Jun. 11, 2019</t>
  </si>
  <si>
    <t>Related Party Transaction [Line Items]</t>
  </si>
  <si>
    <t>Due to related parties</t>
  </si>
  <si>
    <t>Prepayment of related party debt</t>
  </si>
  <si>
    <t>Convertible Promissory note converted, shares issued</t>
  </si>
  <si>
    <t>Business combination shares exchanged</t>
  </si>
  <si>
    <t>Due to related parties Other payables</t>
  </si>
  <si>
    <t>Service Agreements [Member]</t>
  </si>
  <si>
    <t>Related party transaction, amounts</t>
  </si>
  <si>
    <t>Partners capital contributions</t>
  </si>
  <si>
    <t>Service Agreements [Member] | Roivant Sciences Ltd. (RSL) [Member]</t>
  </si>
  <si>
    <t>Service Agreements [Member] | Roivant Sciences Ltd. (RSL) [Member] | Maximum [Member]</t>
  </si>
  <si>
    <t>Stockholders' Equity - Additional Information (Detail) - USD ($)</t>
  </si>
  <si>
    <t>1 Months Ended</t>
  </si>
  <si>
    <t>Jan. 31, 2019</t>
  </si>
  <si>
    <t>Common stock, authorized</t>
  </si>
  <si>
    <t>Common stock par value</t>
  </si>
  <si>
    <t>Cash Contribution</t>
  </si>
  <si>
    <t>Common stock shares, issued</t>
  </si>
  <si>
    <t>Common stock, sale price</t>
  </si>
  <si>
    <t>Total net proceeds</t>
  </si>
  <si>
    <t>Preferred stock, shares issued</t>
  </si>
  <si>
    <t>Preferred stock, shares authorized</t>
  </si>
  <si>
    <t>Private Placement [Member]</t>
  </si>
  <si>
    <t>Exercise price of warrant</t>
  </si>
  <si>
    <t>Generating gross proceeds of private placement warrants</t>
  </si>
  <si>
    <t>Warrants Outstanding</t>
  </si>
  <si>
    <t>Redemption price per warrant</t>
  </si>
  <si>
    <t>Preferred Stock [Member]</t>
  </si>
  <si>
    <t>Percentage of voting power of outstanding shares</t>
  </si>
  <si>
    <t>25.00%</t>
  </si>
  <si>
    <t>Liquidation Amount Per Share</t>
  </si>
  <si>
    <t>Income Taxes - Schedule of Components of Income Tax Expense (Benefit) (Detail) - USD ($)</t>
  </si>
  <si>
    <t>Loss before income taxes</t>
  </si>
  <si>
    <t>Current taxes</t>
  </si>
  <si>
    <t>Current tax expense</t>
  </si>
  <si>
    <t>Deferred taxes</t>
  </si>
  <si>
    <t>Deferred tax expense</t>
  </si>
  <si>
    <t>Total income tax provision</t>
  </si>
  <si>
    <t>United States [Member]</t>
  </si>
  <si>
    <t>Switzerland [Member]</t>
  </si>
  <si>
    <t>Bermuda [Member]</t>
  </si>
  <si>
    <t>United Kingdom [Member]</t>
  </si>
  <si>
    <t>Other [Member]</t>
  </si>
  <si>
    <t>State and Local Jurisdiction [Member]</t>
  </si>
  <si>
    <t>Income Taxes - Additional Information (Detail) - USD ($)</t>
  </si>
  <si>
    <t>Income Taxes [Line Items]</t>
  </si>
  <si>
    <t>Effective income tax rate</t>
  </si>
  <si>
    <t>(0.90%)</t>
  </si>
  <si>
    <t>(0.09%)</t>
  </si>
  <si>
    <t>(0.34%)</t>
  </si>
  <si>
    <t>(0.06%)</t>
  </si>
  <si>
    <t>(0.07%)</t>
  </si>
  <si>
    <t>0.00%</t>
  </si>
  <si>
    <t>Valuation allowance</t>
  </si>
  <si>
    <t>Net operating loss carry forwards</t>
  </si>
  <si>
    <t>Net operating loss carry forwards expiration date</t>
  </si>
  <si>
    <t>Mar. 31,
		2026</t>
  </si>
  <si>
    <t>Research and development tax credit carry forwards</t>
  </si>
  <si>
    <t>Tax credit carry forward, expiration date</t>
  </si>
  <si>
    <t>Mar. 31,
		2039</t>
  </si>
  <si>
    <t>Income Taxes - Schedule of Reconciliation of Income Tax Provision (Detail) - USD ($)</t>
  </si>
  <si>
    <t>Effective Income tax rate reconciliation, amount</t>
  </si>
  <si>
    <t>Income tax provision</t>
  </si>
  <si>
    <t>Foreign rate differential</t>
  </si>
  <si>
    <t>Valuation Allowance</t>
  </si>
  <si>
    <t>Rate Changes</t>
  </si>
  <si>
    <t>Credits</t>
  </si>
  <si>
    <t>Income Taxes - Components of Deferred Tax Assets and Liabilities (Detail) - USD ($)</t>
  </si>
  <si>
    <t>Deferred Tax Assets</t>
  </si>
  <si>
    <t>Intangible Assets</t>
  </si>
  <si>
    <t>Net Operating Losses</t>
  </si>
  <si>
    <t>Share Based Compensation</t>
  </si>
  <si>
    <t>Bonuses not yet paid</t>
  </si>
  <si>
    <t>Subtotal</t>
  </si>
  <si>
    <t>Deferred Tax Liabilities</t>
  </si>
  <si>
    <t>Other</t>
  </si>
  <si>
    <t>Depreciation</t>
  </si>
  <si>
    <t>Total Net Deferred Taxes</t>
  </si>
  <si>
    <t>Stock-Based Compensation - Additional Information (Detail) - USD ($)</t>
  </si>
  <si>
    <t>6 Months Ended</t>
  </si>
  <si>
    <t>Sep. 30, 2018</t>
  </si>
  <si>
    <t>Sep. 30, 2019</t>
  </si>
  <si>
    <t>Jul. 31, 2019</t>
  </si>
  <si>
    <t>Share-based Compensation Arrangement by Share-based Payment Award [Line Items]</t>
  </si>
  <si>
    <t>Options available for future option grants</t>
  </si>
  <si>
    <t>Common shares available for future issuance</t>
  </si>
  <si>
    <t>Number of options, granted</t>
  </si>
  <si>
    <t>Weighted average exercise price, granted</t>
  </si>
  <si>
    <t>Weighted average fair value at the grant date</t>
  </si>
  <si>
    <t>Remaining contractual term</t>
  </si>
  <si>
    <t>9 years 6 months</t>
  </si>
  <si>
    <t>9 years 7 months 20 days</t>
  </si>
  <si>
    <t>Intrinsic value of options outstanding</t>
  </si>
  <si>
    <t>Unrecognized equity-based compensation related to unvested stock options</t>
  </si>
  <si>
    <t>Remaining weighted average service period for recognition</t>
  </si>
  <si>
    <t>3 years 4 months 24 days</t>
  </si>
  <si>
    <t>3 years 6 months 7 days</t>
  </si>
  <si>
    <t>Share based compensation expense</t>
  </si>
  <si>
    <t>Stock options exercised</t>
  </si>
  <si>
    <t>2019 Equity Incentive Plan [Member]</t>
  </si>
  <si>
    <t>Share based compensation, description</t>
  </si>
  <si>
    <t>For grants of incentive stock options, if the grantee owns, or  is deemed to own, 10% or more of the total voting power of the Company, then the  exercise price shall be 110% of the fair market value of the Company's common  shares on the date of grant and the option will have a five-year contractual  term.</t>
  </si>
  <si>
    <t>Percentage of common stock outstanding each April 1st from 2020 to 2029</t>
  </si>
  <si>
    <t>4.00%</t>
  </si>
  <si>
    <t>Maximum number of shares issued</t>
  </si>
  <si>
    <t>2018 Equity Incentive Plan [Member]</t>
  </si>
  <si>
    <t>For grants of  incentive stock options, if the grantee owns, or is deemed to own, 10% or more  of the total voting power of the Company, then the exercise price shall be 110%  of the fair market value of the Company's common shares on the date of grant and  the option will have a ten-year contractual term.</t>
  </si>
  <si>
    <t>Share based compensation, contractual term</t>
  </si>
  <si>
    <t>Ten-year</t>
  </si>
  <si>
    <t>Share based compensation arrangement by share based payment award number of shares assumed and converted into options to purchase shares</t>
  </si>
  <si>
    <t>Minimum [Member] | 2019 Equity Incentive Plan [Member]</t>
  </si>
  <si>
    <t>Maximum [Member] | 2019 Equity Incentive Plan [Member]</t>
  </si>
  <si>
    <t>Five-year</t>
  </si>
  <si>
    <t>Previously Reported [Member] | 2018 Equity Incentive Plan [Member]</t>
  </si>
  <si>
    <t>Stock-Based Compensation - Schedule of fair value assumptions (Detail)</t>
  </si>
  <si>
    <t>Risk-free interest rate, minimum</t>
  </si>
  <si>
    <t>1.61%</t>
  </si>
  <si>
    <t>2.97%</t>
  </si>
  <si>
    <t>2.38%</t>
  </si>
  <si>
    <t>Risk-free interest rate, maximum</t>
  </si>
  <si>
    <t>1.78%</t>
  </si>
  <si>
    <t>2.25%</t>
  </si>
  <si>
    <t>Expected term, in years</t>
  </si>
  <si>
    <t>6 years 14 days</t>
  </si>
  <si>
    <t>Expected volatility, minimum</t>
  </si>
  <si>
    <t>75.55%</t>
  </si>
  <si>
    <t>74.79%</t>
  </si>
  <si>
    <t>74.69%</t>
  </si>
  <si>
    <t>Expected volatility, maximum</t>
  </si>
  <si>
    <t>76.01%</t>
  </si>
  <si>
    <t>75.11%</t>
  </si>
  <si>
    <t>Expected dividend yield</t>
  </si>
  <si>
    <t>Minimum [Member]</t>
  </si>
  <si>
    <t>5 years 11 months 19 days</t>
  </si>
  <si>
    <t>5 years 9 months</t>
  </si>
  <si>
    <t>Maximum [Member]</t>
  </si>
  <si>
    <t>6 years 1 month 9 days</t>
  </si>
  <si>
    <t>6 years 25 days</t>
  </si>
  <si>
    <t>Stock-Base Compensation - Summary of share based compensation expense (Detail) - USD ($)</t>
  </si>
  <si>
    <t>Stock-based compensation expense</t>
  </si>
  <si>
    <t>Subsequent Event - Additional Information (Detail) $ in Millions</t>
  </si>
  <si>
    <t>May 31, 2019USD ($)</t>
  </si>
  <si>
    <t>Subsequent Event [Member] | HanAll Agreement [Member]</t>
  </si>
  <si>
    <t>Subsequent Event [Line Items]</t>
  </si>
  <si>
    <t>Milestone payment liability</t>
  </si>
  <si>
    <t>Summary of Significant Accounting Policies - Summary of dilutive securities have been excluded from the calculation of diluted net loss per share due to their anti-dilutive effect (Detail) - shares</t>
  </si>
  <si>
    <t>Antidilutive Securities Excluded from Computation of Earnings Per Share [Line Items]</t>
  </si>
  <si>
    <t>Convertible Preferred Stock [Member]</t>
  </si>
  <si>
    <t>Restricted Stock [Member]</t>
  </si>
  <si>
    <t>Stock Option [Member]</t>
  </si>
  <si>
    <t>Business Combination and Recapitalization - Additional Information (Detail)</t>
  </si>
  <si>
    <t>Dec. 18, 2019USD ($)$ / sharesshares</t>
  </si>
  <si>
    <t>Sep. 29, 2019shares</t>
  </si>
  <si>
    <t>Mar. 31, 2025$ / sharesshares</t>
  </si>
  <si>
    <t>Mar. 31, 2023$ / sharesshares</t>
  </si>
  <si>
    <t>Jan. 31, 2019shares</t>
  </si>
  <si>
    <t>Business combination consideration | $</t>
  </si>
  <si>
    <t>Business acquisition price per share | $ / shares</t>
  </si>
  <si>
    <t>Per share price at closing | $ / shares</t>
  </si>
  <si>
    <t>Business combination per share disclosed in fair value | $ / shares</t>
  </si>
  <si>
    <t>Business combination costs | $</t>
  </si>
  <si>
    <t>Common Stock, Shares, Issued</t>
  </si>
  <si>
    <t>Forecast [Member] | Common Stock</t>
  </si>
  <si>
    <t>Earnout shares reserved for issuance</t>
  </si>
  <si>
    <t>Maximum [Member] | Common Stock</t>
  </si>
  <si>
    <t>Minimum [Member] | Forecast [Member] | Common Stock</t>
  </si>
  <si>
    <t>Volume-weighted average price | $ / shares</t>
  </si>
  <si>
    <t>Financial advisory fees | $</t>
  </si>
  <si>
    <t>Sponsor [Member] | Restricted Stock [Member]</t>
  </si>
  <si>
    <t>share based compensation, stock grant</t>
  </si>
  <si>
    <t>Sponsor [Member] | Restricted Stock [Member] | Milestones [Member]</t>
  </si>
  <si>
    <t>Restricted Share For Each Milestone</t>
  </si>
  <si>
    <t>Number of options outstanding</t>
  </si>
  <si>
    <t>Stockholders' Equity - Schedule of common stock reserved for future issuance (Detail) - shares</t>
  </si>
  <si>
    <t>Equity [Abstract]</t>
  </si>
  <si>
    <t>Conversion of Series A preferred stock</t>
  </si>
  <si>
    <t>Options outstanding</t>
  </si>
  <si>
    <t>Common stock warrants</t>
  </si>
  <si>
    <t>Share-Based Compensation - Summary of stock option activity (Detail)</t>
  </si>
  <si>
    <t>Dec. 31, 2019USD ($)$ / sharesshares</t>
  </si>
  <si>
    <t>Mar. 31, 2019USD ($)$ / sharesshares</t>
  </si>
  <si>
    <t>Number of options, beginning balance | shares</t>
  </si>
  <si>
    <t>Number of options, granted | shares</t>
  </si>
  <si>
    <t>Number of options, Forfeited/Cancelled | shares</t>
  </si>
  <si>
    <t>Number of options, ending balance | shares</t>
  </si>
  <si>
    <t>Number of options, Exercisable | shares</t>
  </si>
  <si>
    <t>Weighted average exercise price, beginning balance | $ / shares</t>
  </si>
  <si>
    <t>Weighted average exercise price, granted | $ / shares</t>
  </si>
  <si>
    <t>Weighted average exercise price, forfeited | $ / shares</t>
  </si>
  <si>
    <t>Weighted average exercise price, ending balance | $ / shares</t>
  </si>
  <si>
    <t>Weighted average exercise price, exercisable | $ / shares</t>
  </si>
  <si>
    <t>Remaining contractual term, exercisable</t>
  </si>
  <si>
    <t>7 years 4 months 24 days</t>
  </si>
  <si>
    <t>Aggregate Intrinsic Value, beginning balance | $</t>
  </si>
  <si>
    <t>Aggregate Intrinsic Value, exercisable | $</t>
  </si>
  <si>
    <t>Convertible Notes Payable - Additional Information (Detail) $ in Millions</t>
  </si>
  <si>
    <t>Sep. 26, 2019USD ($)Promissory_Notes</t>
  </si>
  <si>
    <t>Aug. 01, 2019USD ($)Promissory_Notes</t>
  </si>
  <si>
    <t>Accrued Interest [Member]</t>
  </si>
  <si>
    <t>Convertible Notes Payable [Line Items]</t>
  </si>
  <si>
    <t>Accrued interest waived</t>
  </si>
  <si>
    <t>Exchange of Common Stock | shares</t>
  </si>
  <si>
    <t>RTW Convertible Promissory Notes [Member]</t>
  </si>
  <si>
    <t>Number of promissory notes issued | Promissory_Notes</t>
  </si>
  <si>
    <t>Debt face amount</t>
  </si>
  <si>
    <t>Debt instrument, interest rate</t>
  </si>
  <si>
    <t>5.00%</t>
  </si>
  <si>
    <t>Prepayment</t>
  </si>
  <si>
    <t>BVF Convertible Promissory Notes [Member]</t>
  </si>
  <si>
    <t>Convertible Promissory Notes [Member]</t>
  </si>
  <si>
    <t>Conversion of convertible notes into common stock | shar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0000_);(#,##0.00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7</v>
      </c>
    </row>
    <row r="11" spans="1:2">
      <c r="A11" s="4" t="s">
        <v>17</v>
      </c>
      <c r="B11" s="4" t="s">
        <v>7</v>
      </c>
    </row>
    <row r="12" spans="1:2">
      <c r="A12" s="4" t="s">
        <v>18</v>
      </c>
      <c r="B12"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2</v>
      </c>
      <c r="B1" s="2" t="s">
        <v>1</v>
      </c>
      <c r="C1" s="2" t="s">
        <v>61</v>
      </c>
    </row>
    <row r="2" spans="1:3">
      <c r="B2" s="2" t="s">
        <v>2</v>
      </c>
      <c r="C2" s="2" t="s">
        <v>20</v>
      </c>
    </row>
    <row r="3" spans="1:3">
      <c r="A3" s="3" t="s">
        <v>189</v>
      </c>
    </row>
    <row r="4" spans="1:3">
      <c r="A4" s="4" t="s">
        <v>192</v>
      </c>
      <c r="B4" s="4" t="s">
        <v>193</v>
      </c>
      <c r="C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2"/>
    <col customWidth="1" max="2" min="2" width="80"/>
    <col customWidth="1" max="3" min="3" width="80"/>
  </cols>
  <sheetData>
    <row r="1" spans="1:3">
      <c r="A1" s="1" t="s">
        <v>195</v>
      </c>
      <c r="B1" s="2" t="s">
        <v>1</v>
      </c>
      <c r="C1" s="2" t="s">
        <v>61</v>
      </c>
    </row>
    <row r="2" spans="1:3">
      <c r="B2" s="2" t="s">
        <v>2</v>
      </c>
      <c r="C2" s="2" t="s">
        <v>20</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9</v>
      </c>
      <c r="B1" s="2" t="s">
        <v>1</v>
      </c>
      <c r="C1" s="2" t="s">
        <v>61</v>
      </c>
    </row>
    <row r="2" spans="1:3">
      <c r="B2" s="2" t="s">
        <v>2</v>
      </c>
      <c r="C2" s="2" t="s">
        <v>20</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03</v>
      </c>
      <c r="B1" s="2" t="s">
        <v>1</v>
      </c>
      <c r="C1" s="2" t="s">
        <v>61</v>
      </c>
    </row>
    <row r="2" spans="1:3">
      <c r="B2" s="2" t="s">
        <v>2</v>
      </c>
      <c r="C2" s="2" t="s">
        <v>20</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207</v>
      </c>
      <c r="B1" s="2" t="s">
        <v>1</v>
      </c>
      <c r="C1" s="2" t="s">
        <v>61</v>
      </c>
    </row>
    <row r="2" spans="1:3">
      <c r="B2" s="2" t="s">
        <v>2</v>
      </c>
      <c r="C2" s="2" t="s">
        <v>20</v>
      </c>
    </row>
    <row r="3" spans="1:3">
      <c r="A3" s="3" t="s">
        <v>208</v>
      </c>
    </row>
    <row r="4" spans="1:3">
      <c r="A4" s="4" t="s">
        <v>207</v>
      </c>
      <c r="B4" s="4" t="s">
        <v>209</v>
      </c>
      <c r="C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11</v>
      </c>
      <c r="B1" s="2" t="s">
        <v>1</v>
      </c>
      <c r="C1" s="2" t="s">
        <v>61</v>
      </c>
    </row>
    <row r="2" spans="1:3">
      <c r="B2" s="2" t="s">
        <v>2</v>
      </c>
      <c r="C2" s="2" t="s">
        <v>20</v>
      </c>
    </row>
    <row r="3" spans="1:3">
      <c r="A3" s="3" t="s">
        <v>212</v>
      </c>
    </row>
    <row r="4" spans="1:3">
      <c r="A4" s="4" t="s">
        <v>211</v>
      </c>
      <c r="B4" s="4" t="s">
        <v>213</v>
      </c>
      <c r="C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215</v>
      </c>
      <c r="B1" s="2" t="s">
        <v>1</v>
      </c>
      <c r="C1" s="2" t="s">
        <v>61</v>
      </c>
    </row>
    <row r="2" spans="1:3">
      <c r="B2" s="2" t="s">
        <v>2</v>
      </c>
      <c r="C2" s="2" t="s">
        <v>20</v>
      </c>
    </row>
    <row r="3" spans="1:3">
      <c r="A3" s="3" t="s">
        <v>216</v>
      </c>
    </row>
    <row r="4" spans="1:3">
      <c r="A4" s="4" t="s">
        <v>215</v>
      </c>
      <c r="B4" s="4" t="s">
        <v>217</v>
      </c>
      <c r="C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19</v>
      </c>
      <c r="B1" s="2" t="s">
        <v>1</v>
      </c>
      <c r="C1" s="2" t="s">
        <v>61</v>
      </c>
    </row>
    <row r="2" spans="1:3">
      <c r="B2" s="2" t="s">
        <v>2</v>
      </c>
      <c r="C2" s="2" t="s">
        <v>20</v>
      </c>
    </row>
    <row r="3" spans="1:3">
      <c r="A3" s="3" t="s">
        <v>220</v>
      </c>
    </row>
    <row r="4" spans="1:3">
      <c r="A4" s="4" t="s">
        <v>219</v>
      </c>
      <c r="B4" s="4" t="s">
        <v>221</v>
      </c>
      <c r="C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61</v>
      </c>
    </row>
    <row r="2" spans="1:2">
      <c r="B2" s="2" t="s">
        <v>20</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5" t="n">
        <v>123530132</v>
      </c>
      <c r="C3" s="5" t="n">
        <v>6985089</v>
      </c>
    </row>
    <row r="4" spans="1:4">
      <c r="A4" s="4" t="s">
        <v>24</v>
      </c>
      <c r="B4" s="6" t="n">
        <v>44423</v>
      </c>
      <c r="C4" s="6" t="n">
        <v>2632044</v>
      </c>
      <c r="D4" s="5" t="n">
        <v>113170</v>
      </c>
    </row>
    <row r="5" spans="1:4">
      <c r="A5" s="4" t="s">
        <v>25</v>
      </c>
      <c r="C5" s="6" t="n">
        <v>48876</v>
      </c>
    </row>
    <row r="6" spans="1:4">
      <c r="A6" s="4" t="s">
        <v>26</v>
      </c>
      <c r="B6" s="6" t="n">
        <v>2995527</v>
      </c>
      <c r="C6" s="6" t="n">
        <v>2912809</v>
      </c>
    </row>
    <row r="7" spans="1:4">
      <c r="A7" s="4" t="s">
        <v>27</v>
      </c>
      <c r="B7" s="6" t="n">
        <v>126570082</v>
      </c>
      <c r="C7" s="6" t="n">
        <v>12578818</v>
      </c>
      <c r="D7" s="6" t="n">
        <v>113170</v>
      </c>
    </row>
    <row r="8" spans="1:4">
      <c r="A8" s="4" t="s">
        <v>28</v>
      </c>
      <c r="B8" s="6" t="n">
        <v>49339</v>
      </c>
      <c r="C8" s="6" t="n">
        <v>54108</v>
      </c>
    </row>
    <row r="9" spans="1:4">
      <c r="A9" s="4" t="s">
        <v>29</v>
      </c>
      <c r="C9" s="6" t="n">
        <v>1195053</v>
      </c>
    </row>
    <row r="10" spans="1:4">
      <c r="A10" s="4" t="s">
        <v>30</v>
      </c>
      <c r="B10" s="6" t="n">
        <v>126619421</v>
      </c>
      <c r="C10" s="6" t="n">
        <v>13827979</v>
      </c>
      <c r="D10" s="6" t="n">
        <v>113170</v>
      </c>
    </row>
    <row r="11" spans="1:4">
      <c r="A11" s="3" t="s">
        <v>31</v>
      </c>
    </row>
    <row r="12" spans="1:4">
      <c r="A12" s="4" t="s">
        <v>32</v>
      </c>
      <c r="B12" s="6" t="n">
        <v>2810351</v>
      </c>
      <c r="C12" s="6" t="n">
        <v>207524</v>
      </c>
      <c r="D12" s="6" t="n">
        <v>1135865</v>
      </c>
    </row>
    <row r="13" spans="1:4">
      <c r="A13" s="4" t="s">
        <v>33</v>
      </c>
      <c r="B13" s="6" t="n">
        <v>8705184</v>
      </c>
      <c r="C13" s="6" t="n">
        <v>6224566</v>
      </c>
      <c r="D13" s="6" t="n">
        <v>474020</v>
      </c>
    </row>
    <row r="14" spans="1:4">
      <c r="A14" s="4" t="s">
        <v>34</v>
      </c>
      <c r="B14" s="6" t="n">
        <v>3133866</v>
      </c>
      <c r="C14" s="6" t="n">
        <v>58556</v>
      </c>
    </row>
    <row r="15" spans="1:4">
      <c r="A15" s="4" t="s">
        <v>35</v>
      </c>
      <c r="B15" s="6" t="n">
        <v>105808</v>
      </c>
    </row>
    <row r="16" spans="1:4">
      <c r="A16" s="4" t="s">
        <v>36</v>
      </c>
      <c r="B16" s="6" t="n">
        <v>14755209</v>
      </c>
      <c r="C16" s="6" t="n">
        <v>6490646</v>
      </c>
      <c r="D16" s="6" t="n">
        <v>1609885</v>
      </c>
    </row>
    <row r="17" spans="1:4">
      <c r="A17" s="4" t="s">
        <v>37</v>
      </c>
      <c r="B17" s="4" t="s">
        <v>38</v>
      </c>
      <c r="C17" s="4" t="s">
        <v>38</v>
      </c>
      <c r="D17" s="4" t="s">
        <v>38</v>
      </c>
    </row>
    <row r="18" spans="1:4">
      <c r="A18" s="3" t="s">
        <v>39</v>
      </c>
    </row>
    <row r="19" spans="1:4">
      <c r="A19" s="4" t="s">
        <v>40</v>
      </c>
      <c r="B19" s="6" t="n">
        <v>5466</v>
      </c>
      <c r="C19" s="6" t="n">
        <v>3859</v>
      </c>
    </row>
    <row r="20" spans="1:4">
      <c r="A20" s="4" t="s">
        <v>41</v>
      </c>
      <c r="C20" s="6" t="n">
        <v>-3668</v>
      </c>
    </row>
    <row r="21" spans="1:4">
      <c r="A21" s="4" t="s">
        <v>42</v>
      </c>
      <c r="B21" s="6" t="n">
        <v>182680005</v>
      </c>
      <c r="C21" s="6" t="n">
        <v>31829502</v>
      </c>
    </row>
    <row r="22" spans="1:4">
      <c r="A22" s="4" t="s">
        <v>43</v>
      </c>
      <c r="D22" s="6" t="n">
        <v>-1657695</v>
      </c>
    </row>
    <row r="23" spans="1:4">
      <c r="A23" s="4" t="s">
        <v>44</v>
      </c>
      <c r="B23" s="6" t="n">
        <v>-146551</v>
      </c>
      <c r="C23" s="6" t="n">
        <v>345513</v>
      </c>
      <c r="D23" s="6" t="n">
        <v>160980</v>
      </c>
    </row>
    <row r="24" spans="1:4">
      <c r="A24" s="4" t="s">
        <v>45</v>
      </c>
      <c r="B24" s="6" t="n">
        <v>-70674709</v>
      </c>
      <c r="C24" s="6" t="n">
        <v>-24837873</v>
      </c>
    </row>
    <row r="25" spans="1:4">
      <c r="A25" s="4" t="s">
        <v>46</v>
      </c>
      <c r="B25" s="6" t="n">
        <v>111864212</v>
      </c>
      <c r="C25" s="6" t="n">
        <v>7337333</v>
      </c>
      <c r="D25" s="6" t="n">
        <v>-1496715</v>
      </c>
    </row>
    <row r="26" spans="1:4">
      <c r="A26" s="4" t="s">
        <v>47</v>
      </c>
      <c r="B26" s="6" t="n">
        <v>126619421</v>
      </c>
      <c r="C26" s="5" t="n">
        <v>13827979</v>
      </c>
      <c r="D26" s="5" t="n">
        <v>113170</v>
      </c>
    </row>
    <row r="27" spans="1:4">
      <c r="A27" s="4" t="s">
        <v>48</v>
      </c>
    </row>
    <row r="28" spans="1:4">
      <c r="A28" s="3" t="s">
        <v>39</v>
      </c>
    </row>
    <row r="29" spans="1:4">
      <c r="A29" s="4" t="s">
        <v>49</v>
      </c>
      <c r="B29" s="6" t="n">
        <v>1</v>
      </c>
    </row>
    <row r="30" spans="1:4">
      <c r="A30" s="4" t="s">
        <v>46</v>
      </c>
      <c r="B30" s="5"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v>
      </c>
    </row>
    <row r="3" spans="1:2">
      <c r="A3" s="3" t="s">
        <v>196</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31</v>
      </c>
      <c r="B1" s="2" t="s">
        <v>1</v>
      </c>
      <c r="C1" s="2" t="s">
        <v>61</v>
      </c>
    </row>
    <row r="2" spans="1:3">
      <c r="B2" s="2" t="s">
        <v>2</v>
      </c>
      <c r="C2" s="2" t="s">
        <v>20</v>
      </c>
    </row>
    <row r="3" spans="1:3">
      <c r="A3" s="3" t="s">
        <v>189</v>
      </c>
    </row>
    <row r="4" spans="1:3">
      <c r="A4" s="4" t="s">
        <v>232</v>
      </c>
      <c r="B4" s="4" t="s">
        <v>233</v>
      </c>
      <c r="C4" s="4" t="s">
        <v>234</v>
      </c>
    </row>
    <row r="5" spans="1:3">
      <c r="A5" s="4" t="s">
        <v>235</v>
      </c>
      <c r="B5" s="4" t="s">
        <v>236</v>
      </c>
      <c r="C5" s="4" t="s">
        <v>237</v>
      </c>
    </row>
    <row r="6" spans="1:3">
      <c r="A6" s="4" t="s">
        <v>238</v>
      </c>
      <c r="B6" s="4" t="s">
        <v>239</v>
      </c>
      <c r="C6" s="4" t="s">
        <v>240</v>
      </c>
    </row>
    <row r="7" spans="1:3">
      <c r="A7" s="4" t="s">
        <v>241</v>
      </c>
      <c r="B7" s="4" t="s">
        <v>242</v>
      </c>
      <c r="C7" s="4" t="s">
        <v>243</v>
      </c>
    </row>
    <row r="8" spans="1:3">
      <c r="A8" s="4" t="s">
        <v>244</v>
      </c>
      <c r="B8" s="4" t="s">
        <v>245</v>
      </c>
      <c r="C8" s="4" t="s">
        <v>246</v>
      </c>
    </row>
    <row r="9" spans="1:3">
      <c r="A9" s="4" t="s">
        <v>247</v>
      </c>
      <c r="C9" s="4" t="s">
        <v>248</v>
      </c>
    </row>
    <row r="10" spans="1:3">
      <c r="A10" s="4" t="s">
        <v>249</v>
      </c>
      <c r="C10" s="4" t="s">
        <v>250</v>
      </c>
    </row>
    <row r="11" spans="1:3">
      <c r="A11" s="4" t="s">
        <v>251</v>
      </c>
      <c r="B11" s="4" t="s">
        <v>252</v>
      </c>
      <c r="C11" s="4" t="s">
        <v>253</v>
      </c>
    </row>
    <row r="12" spans="1:3">
      <c r="A12" s="4" t="s">
        <v>211</v>
      </c>
      <c r="C12" s="4" t="s">
        <v>254</v>
      </c>
    </row>
    <row r="13" spans="1:3">
      <c r="A13" s="4" t="s">
        <v>255</v>
      </c>
      <c r="C13" s="4" t="s">
        <v>256</v>
      </c>
    </row>
    <row r="14" spans="1:3">
      <c r="A14" s="4" t="s">
        <v>257</v>
      </c>
      <c r="B14" s="4" t="s">
        <v>258</v>
      </c>
      <c r="C14" s="4" t="s">
        <v>259</v>
      </c>
    </row>
    <row r="15" spans="1:3">
      <c r="A15" s="4" t="s">
        <v>260</v>
      </c>
      <c r="B15" s="4" t="s">
        <v>261</v>
      </c>
      <c r="C15" s="4" t="s">
        <v>262</v>
      </c>
    </row>
    <row r="16" spans="1:3">
      <c r="A16" s="4" t="s">
        <v>263</v>
      </c>
      <c r="B16" s="4" t="s">
        <v>264</v>
      </c>
      <c r="C16" s="4" t="s">
        <v>265</v>
      </c>
    </row>
    <row r="17" spans="1:3">
      <c r="A17" s="4" t="s">
        <v>266</v>
      </c>
      <c r="C17" s="4" t="s">
        <v>267</v>
      </c>
    </row>
    <row r="18" spans="1:3">
      <c r="A18" s="4" t="s">
        <v>268</v>
      </c>
      <c r="B18" s="4" t="s">
        <v>269</v>
      </c>
      <c r="C18" s="4" t="s">
        <v>270</v>
      </c>
    </row>
    <row r="19" spans="1:3">
      <c r="A19" s="4" t="s">
        <v>271</v>
      </c>
      <c r="B19" s="4" t="s">
        <v>272</v>
      </c>
    </row>
    <row r="20" spans="1:3">
      <c r="A20" s="4" t="s">
        <v>273</v>
      </c>
      <c r="B20"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75</v>
      </c>
      <c r="B1" s="2" t="s">
        <v>1</v>
      </c>
      <c r="C1" s="2" t="s">
        <v>61</v>
      </c>
    </row>
    <row r="2" spans="1:3">
      <c r="B2" s="2" t="s">
        <v>2</v>
      </c>
      <c r="C2" s="2" t="s">
        <v>20</v>
      </c>
    </row>
    <row r="3" spans="1:3">
      <c r="A3" s="3" t="s">
        <v>200</v>
      </c>
    </row>
    <row r="4" spans="1:3">
      <c r="A4" s="4" t="s">
        <v>276</v>
      </c>
      <c r="B4" s="4" t="s">
        <v>277</v>
      </c>
      <c r="C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61</v>
      </c>
    </row>
    <row r="2" spans="1:2">
      <c r="B2" s="2" t="s">
        <v>20</v>
      </c>
    </row>
    <row r="3" spans="1:2">
      <c r="A3" s="3" t="s">
        <v>212</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86</v>
      </c>
      <c r="B1" s="2" t="s">
        <v>1</v>
      </c>
      <c r="C1" s="2" t="s">
        <v>61</v>
      </c>
    </row>
    <row r="2" spans="1:3">
      <c r="B2" s="2" t="s">
        <v>2</v>
      </c>
      <c r="C2" s="2" t="s">
        <v>20</v>
      </c>
    </row>
    <row r="3" spans="1:3">
      <c r="A3" s="3" t="s">
        <v>216</v>
      </c>
    </row>
    <row r="4" spans="1:3">
      <c r="A4" s="4" t="s">
        <v>287</v>
      </c>
      <c r="B4" s="4" t="s">
        <v>288</v>
      </c>
      <c r="C4" s="4" t="s">
        <v>289</v>
      </c>
    </row>
    <row r="5" spans="1:3">
      <c r="A5" s="4" t="s">
        <v>290</v>
      </c>
      <c r="B5" s="4" t="s">
        <v>291</v>
      </c>
      <c r="C5" s="4" t="s">
        <v>292</v>
      </c>
    </row>
    <row r="6" spans="1:3">
      <c r="A6" s="4" t="s">
        <v>293</v>
      </c>
      <c r="B6" s="4" t="s">
        <v>2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9</v>
      </c>
    </row>
    <row r="4" spans="1:2">
      <c r="A4" s="4" t="s">
        <v>296</v>
      </c>
      <c r="B4"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08</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3"/>
    <col customWidth="1" max="2" min="2" width="20"/>
    <col customWidth="1" max="3" min="3" width="27"/>
    <col customWidth="1" max="4" min="4" width="14"/>
    <col customWidth="1" max="5" min="5" width="21"/>
  </cols>
  <sheetData>
    <row r="1" spans="1:5">
      <c r="A1" s="1" t="s">
        <v>301</v>
      </c>
      <c r="B1" s="2" t="s">
        <v>302</v>
      </c>
      <c r="C1" s="2" t="s">
        <v>303</v>
      </c>
      <c r="D1" s="2" t="s">
        <v>304</v>
      </c>
      <c r="E1" s="2" t="s">
        <v>305</v>
      </c>
    </row>
    <row r="2" spans="1:5">
      <c r="A2" s="4" t="s">
        <v>306</v>
      </c>
      <c r="C2" s="5" t="n">
        <v>123530132</v>
      </c>
      <c r="E2" s="5" t="n">
        <v>6985089</v>
      </c>
    </row>
    <row r="3" spans="1:5">
      <c r="A3" s="4" t="s">
        <v>307</v>
      </c>
      <c r="C3" s="5" t="n">
        <v>-70674709</v>
      </c>
      <c r="E3" s="5" t="n">
        <v>-24837873</v>
      </c>
    </row>
    <row r="4" spans="1:5">
      <c r="A4" s="4" t="s">
        <v>48</v>
      </c>
    </row>
    <row r="5" spans="1:5">
      <c r="A5" s="4" t="s">
        <v>308</v>
      </c>
      <c r="B5" s="6" t="n">
        <v>10000</v>
      </c>
      <c r="C5" s="6" t="n">
        <v>10000</v>
      </c>
    </row>
    <row r="6" spans="1:5">
      <c r="A6" s="4" t="s">
        <v>309</v>
      </c>
    </row>
    <row r="7" spans="1:5">
      <c r="A7" s="4" t="s">
        <v>308</v>
      </c>
      <c r="B7" s="6" t="n">
        <v>10000</v>
      </c>
    </row>
    <row r="8" spans="1:5">
      <c r="A8" s="4" t="s">
        <v>310</v>
      </c>
    </row>
    <row r="9" spans="1:5">
      <c r="A9" s="4" t="s">
        <v>311</v>
      </c>
      <c r="B9" s="4" t="s">
        <v>312</v>
      </c>
    </row>
    <row r="10" spans="1:5">
      <c r="A10" s="4" t="s">
        <v>308</v>
      </c>
      <c r="B10" s="6" t="n">
        <v>42080376</v>
      </c>
    </row>
    <row r="11" spans="1:5">
      <c r="A11" s="4" t="s">
        <v>313</v>
      </c>
      <c r="B11" s="9" t="n">
        <v>0.48906624</v>
      </c>
      <c r="C11" s="9" t="n">
        <v>0.48906624</v>
      </c>
    </row>
    <row r="12" spans="1:5">
      <c r="A12" s="4" t="s">
        <v>314</v>
      </c>
    </row>
    <row r="13" spans="1:5">
      <c r="A13" s="4" t="s">
        <v>315</v>
      </c>
      <c r="D13" s="4" t="s">
        <v>31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0"/>
    <col customWidth="1" max="6" min="6" width="20"/>
    <col customWidth="1" max="7" min="7" width="14"/>
  </cols>
  <sheetData>
    <row r="1" spans="1:7">
      <c r="A1" s="1" t="s">
        <v>316</v>
      </c>
      <c r="B1" s="2" t="s">
        <v>60</v>
      </c>
      <c r="D1" s="2" t="s">
        <v>1</v>
      </c>
      <c r="F1" s="2" t="s">
        <v>61</v>
      </c>
    </row>
    <row r="2" spans="1:7">
      <c r="B2" s="2" t="s">
        <v>317</v>
      </c>
      <c r="C2" s="2" t="s">
        <v>318</v>
      </c>
      <c r="D2" s="2" t="s">
        <v>317</v>
      </c>
      <c r="E2" s="2" t="s">
        <v>318</v>
      </c>
      <c r="F2" s="2" t="s">
        <v>319</v>
      </c>
      <c r="G2" s="2" t="s">
        <v>320</v>
      </c>
    </row>
    <row r="3" spans="1:7">
      <c r="A3" s="4" t="s">
        <v>321</v>
      </c>
      <c r="B3" s="6" t="n">
        <v>11769573</v>
      </c>
      <c r="C3" s="6" t="n">
        <v>118843</v>
      </c>
      <c r="D3" s="6" t="n">
        <v>11769573</v>
      </c>
      <c r="E3" s="6" t="n">
        <v>118843</v>
      </c>
      <c r="F3" s="6" t="n">
        <v>189269</v>
      </c>
    </row>
    <row r="4" spans="1:7">
      <c r="A4" s="4" t="s">
        <v>322</v>
      </c>
      <c r="B4" s="6" t="n">
        <v>5750000</v>
      </c>
      <c r="D4" s="6" t="n">
        <v>5750000</v>
      </c>
    </row>
    <row r="5" spans="1:7">
      <c r="A5" s="4" t="s">
        <v>323</v>
      </c>
    </row>
    <row r="6" spans="1:7">
      <c r="A6" s="4" t="s">
        <v>322</v>
      </c>
      <c r="B6" s="6" t="n">
        <v>5750000</v>
      </c>
      <c r="D6" s="6" t="n">
        <v>5750000</v>
      </c>
    </row>
    <row r="7" spans="1:7">
      <c r="A7" s="4" t="s">
        <v>310</v>
      </c>
    </row>
    <row r="8" spans="1:7">
      <c r="A8" s="4" t="s">
        <v>313</v>
      </c>
      <c r="B8" s="9" t="n">
        <v>0.48906624</v>
      </c>
      <c r="D8" s="9" t="n">
        <v>0.48906624</v>
      </c>
      <c r="G8" s="9" t="n">
        <v>0.48906624</v>
      </c>
    </row>
    <row r="9" spans="1:7">
      <c r="A9" s="4" t="s">
        <v>324</v>
      </c>
    </row>
    <row r="10" spans="1:7">
      <c r="A10" s="4" t="s">
        <v>325</v>
      </c>
      <c r="D10" s="4" t="s">
        <v>326</v>
      </c>
    </row>
    <row r="11" spans="1:7">
      <c r="A11" s="4" t="s">
        <v>327</v>
      </c>
    </row>
    <row r="12" spans="1:7">
      <c r="A12" s="4" t="s">
        <v>322</v>
      </c>
      <c r="B12" s="6" t="n">
        <v>5750000</v>
      </c>
      <c r="D12" s="6" t="n">
        <v>575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28</v>
      </c>
      <c r="B1" s="2" t="s">
        <v>329</v>
      </c>
      <c r="C1" s="2" t="s">
        <v>330</v>
      </c>
      <c r="D1" s="2" t="s">
        <v>331</v>
      </c>
      <c r="E1" s="2" t="s">
        <v>2</v>
      </c>
      <c r="F1" s="2" t="s">
        <v>20</v>
      </c>
    </row>
    <row r="2" spans="1:6">
      <c r="A2" s="3" t="s">
        <v>332</v>
      </c>
    </row>
    <row r="3" spans="1:6">
      <c r="A3" s="4" t="s">
        <v>333</v>
      </c>
      <c r="E3" s="5" t="n">
        <v>2995527</v>
      </c>
      <c r="F3" s="5" t="n">
        <v>2912809</v>
      </c>
    </row>
    <row r="4" spans="1:6">
      <c r="A4" s="4" t="s">
        <v>334</v>
      </c>
    </row>
    <row r="5" spans="1:6">
      <c r="A5" s="3" t="s">
        <v>332</v>
      </c>
    </row>
    <row r="6" spans="1:6">
      <c r="A6" s="4" t="s">
        <v>335</v>
      </c>
      <c r="B6" s="5" t="n">
        <v>10000000</v>
      </c>
    </row>
    <row r="7" spans="1:6">
      <c r="A7" s="4" t="s">
        <v>99</v>
      </c>
    </row>
    <row r="8" spans="1:6">
      <c r="A8" s="3" t="s">
        <v>332</v>
      </c>
    </row>
    <row r="9" spans="1:6">
      <c r="A9" s="4" t="s">
        <v>336</v>
      </c>
      <c r="C9" s="5" t="n">
        <v>37750000</v>
      </c>
    </row>
    <row r="10" spans="1:6">
      <c r="A10" s="4" t="s">
        <v>333</v>
      </c>
      <c r="F10" s="5" t="n">
        <v>2912809</v>
      </c>
    </row>
    <row r="11" spans="1:6">
      <c r="A11" s="4" t="s">
        <v>337</v>
      </c>
    </row>
    <row r="12" spans="1:6">
      <c r="A12" s="3" t="s">
        <v>332</v>
      </c>
    </row>
    <row r="13" spans="1:6">
      <c r="A13" s="4" t="s">
        <v>338</v>
      </c>
      <c r="D13" s="5" t="n">
        <v>30000000</v>
      </c>
    </row>
    <row r="14" spans="1:6">
      <c r="A14" s="4" t="s">
        <v>339</v>
      </c>
      <c r="D14" s="4" t="s">
        <v>340</v>
      </c>
    </row>
    <row r="15" spans="1:6">
      <c r="A15" s="4" t="s">
        <v>341</v>
      </c>
    </row>
    <row r="16" spans="1:6">
      <c r="A16" s="3" t="s">
        <v>332</v>
      </c>
    </row>
    <row r="17" spans="1:6">
      <c r="A17" s="4" t="s">
        <v>338</v>
      </c>
      <c r="D17" s="5" t="n">
        <v>30000000</v>
      </c>
    </row>
    <row r="18" spans="1:6">
      <c r="A18" s="4" t="s">
        <v>342</v>
      </c>
    </row>
    <row r="19" spans="1:6">
      <c r="A19" s="3" t="s">
        <v>332</v>
      </c>
    </row>
    <row r="20" spans="1:6">
      <c r="A20" s="4" t="s">
        <v>343</v>
      </c>
      <c r="D20" s="6" t="n">
        <v>20000000</v>
      </c>
    </row>
    <row r="21" spans="1:6">
      <c r="A21" s="4" t="s">
        <v>344</v>
      </c>
      <c r="D21" s="5" t="n">
        <v>452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0</v>
      </c>
    </row>
    <row r="2" spans="1:3">
      <c r="A2" s="4" t="s">
        <v>51</v>
      </c>
      <c r="B2" s="7" t="n">
        <v>0.0001</v>
      </c>
      <c r="C2" s="7" t="n">
        <v>0.0001</v>
      </c>
    </row>
    <row r="3" spans="1:3">
      <c r="A3" s="4" t="s">
        <v>52</v>
      </c>
      <c r="B3" s="6" t="n">
        <v>10000000</v>
      </c>
    </row>
    <row r="4" spans="1:3">
      <c r="A4" s="4" t="s">
        <v>53</v>
      </c>
      <c r="B4" s="6" t="n">
        <v>0</v>
      </c>
    </row>
    <row r="5" spans="1:3">
      <c r="A5" s="4" t="s">
        <v>54</v>
      </c>
      <c r="B5" s="6" t="n">
        <v>0</v>
      </c>
    </row>
    <row r="6" spans="1:3">
      <c r="A6" s="4" t="s">
        <v>55</v>
      </c>
      <c r="B6" s="7" t="n">
        <v>0.0001</v>
      </c>
      <c r="C6" s="7" t="n">
        <v>0.0001</v>
      </c>
    </row>
    <row r="7" spans="1:3">
      <c r="A7" s="4" t="s">
        <v>56</v>
      </c>
      <c r="B7" s="6" t="n">
        <v>500000000</v>
      </c>
      <c r="C7" s="6" t="n">
        <v>489066238</v>
      </c>
    </row>
    <row r="8" spans="1:3">
      <c r="A8" s="4" t="s">
        <v>57</v>
      </c>
      <c r="B8" s="6" t="n">
        <v>56455376</v>
      </c>
      <c r="C8" s="6" t="n">
        <v>38590381</v>
      </c>
    </row>
    <row r="9" spans="1:3">
      <c r="A9" s="4" t="s">
        <v>58</v>
      </c>
      <c r="B9" s="6" t="n">
        <v>54655376</v>
      </c>
      <c r="C9" s="6" t="n">
        <v>38590381</v>
      </c>
    </row>
    <row r="10" spans="1:3">
      <c r="A10" s="4" t="s">
        <v>48</v>
      </c>
    </row>
    <row r="11" spans="1:3">
      <c r="A11" s="4" t="s">
        <v>51</v>
      </c>
      <c r="B11" s="7" t="n">
        <v>0.0001</v>
      </c>
      <c r="C11" s="7" t="n">
        <v>0.0001</v>
      </c>
    </row>
    <row r="12" spans="1:3">
      <c r="A12" s="4" t="s">
        <v>52</v>
      </c>
      <c r="B12" s="6" t="n">
        <v>10000</v>
      </c>
    </row>
    <row r="13" spans="1:3">
      <c r="A13" s="4" t="s">
        <v>53</v>
      </c>
      <c r="B13" s="6" t="n">
        <v>10000</v>
      </c>
    </row>
    <row r="14" spans="1:3">
      <c r="A14" s="4" t="s">
        <v>54</v>
      </c>
      <c r="B14" s="6"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345</v>
      </c>
      <c r="B1" s="2" t="s">
        <v>2</v>
      </c>
      <c r="C1" s="2" t="s">
        <v>20</v>
      </c>
      <c r="D1" s="2" t="s">
        <v>21</v>
      </c>
    </row>
    <row r="2" spans="1:4">
      <c r="A2" s="3" t="s">
        <v>200</v>
      </c>
    </row>
    <row r="3" spans="1:4">
      <c r="A3" s="4" t="s">
        <v>346</v>
      </c>
      <c r="B3" s="5" t="n">
        <v>4135493</v>
      </c>
      <c r="C3" s="5" t="n">
        <v>4814926</v>
      </c>
      <c r="D3" s="5" t="n">
        <v>474020</v>
      </c>
    </row>
    <row r="4" spans="1:4">
      <c r="A4" s="4" t="s">
        <v>347</v>
      </c>
      <c r="B4" s="6" t="n">
        <v>3592322</v>
      </c>
      <c r="C4" s="6" t="n">
        <v>1105446</v>
      </c>
    </row>
    <row r="5" spans="1:4">
      <c r="A5" s="4" t="s">
        <v>348</v>
      </c>
      <c r="B5" s="6" t="n">
        <v>977369</v>
      </c>
      <c r="C5" s="6" t="n">
        <v>304194</v>
      </c>
    </row>
    <row r="6" spans="1:4">
      <c r="A6" s="4" t="s">
        <v>349</v>
      </c>
      <c r="B6" s="5" t="n">
        <v>8705184</v>
      </c>
      <c r="C6" s="5" t="n">
        <v>6224566</v>
      </c>
      <c r="D6" s="5" t="n">
        <v>47402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0</v>
      </c>
      <c r="B1" s="2" t="s">
        <v>351</v>
      </c>
      <c r="C1" s="2" t="s">
        <v>2</v>
      </c>
      <c r="D1" s="2" t="s">
        <v>62</v>
      </c>
      <c r="E1" s="2" t="s">
        <v>352</v>
      </c>
      <c r="F1" s="2" t="s">
        <v>62</v>
      </c>
      <c r="G1" s="2" t="s">
        <v>20</v>
      </c>
      <c r="H1" s="2" t="s">
        <v>353</v>
      </c>
      <c r="I1" s="2" t="s">
        <v>354</v>
      </c>
    </row>
    <row r="2" spans="1:9">
      <c r="A2" s="3" t="s">
        <v>355</v>
      </c>
    </row>
    <row r="3" spans="1:9">
      <c r="A3" s="4" t="s">
        <v>356</v>
      </c>
      <c r="C3" s="5" t="n">
        <v>3133866</v>
      </c>
      <c r="G3" s="5" t="n">
        <v>58556</v>
      </c>
    </row>
    <row r="4" spans="1:9">
      <c r="A4" s="4" t="s">
        <v>99</v>
      </c>
    </row>
    <row r="5" spans="1:9">
      <c r="A5" s="3" t="s">
        <v>355</v>
      </c>
    </row>
    <row r="6" spans="1:9">
      <c r="A6" s="4" t="s">
        <v>356</v>
      </c>
      <c r="B6" s="5" t="n">
        <v>2500000</v>
      </c>
      <c r="H6" s="5" t="n">
        <v>2900000</v>
      </c>
      <c r="I6" s="5" t="n">
        <v>5000000</v>
      </c>
    </row>
    <row r="7" spans="1:9">
      <c r="A7" s="4" t="s">
        <v>357</v>
      </c>
      <c r="B7" s="5" t="n">
        <v>2500000</v>
      </c>
    </row>
    <row r="8" spans="1:9">
      <c r="A8" s="4" t="s">
        <v>358</v>
      </c>
      <c r="B8" s="6" t="n">
        <v>511178</v>
      </c>
    </row>
    <row r="9" spans="1:9">
      <c r="A9" s="4" t="s">
        <v>359</v>
      </c>
      <c r="B9" s="6" t="n">
        <v>250000</v>
      </c>
    </row>
    <row r="10" spans="1:9">
      <c r="A10" s="4" t="s">
        <v>360</v>
      </c>
      <c r="C10" s="6" t="n">
        <v>200000</v>
      </c>
    </row>
    <row r="11" spans="1:9">
      <c r="A11" s="4" t="s">
        <v>361</v>
      </c>
    </row>
    <row r="12" spans="1:9">
      <c r="A12" s="3" t="s">
        <v>355</v>
      </c>
    </row>
    <row r="13" spans="1:9">
      <c r="A13" s="4" t="s">
        <v>362</v>
      </c>
      <c r="C13" s="6" t="n">
        <v>400000</v>
      </c>
      <c r="D13" s="5" t="n">
        <v>600000</v>
      </c>
      <c r="E13" s="5" t="n">
        <v>1000000</v>
      </c>
      <c r="F13" s="5" t="n">
        <v>2000000</v>
      </c>
      <c r="G13" s="6" t="n">
        <v>2270961</v>
      </c>
    </row>
    <row r="14" spans="1:9">
      <c r="A14" s="4" t="s">
        <v>363</v>
      </c>
      <c r="C14" s="6" t="n">
        <v>300000</v>
      </c>
      <c r="E14" s="5" t="n">
        <v>900000</v>
      </c>
      <c r="G14" s="6" t="n">
        <v>2230398</v>
      </c>
    </row>
    <row r="15" spans="1:9">
      <c r="A15" s="4" t="s">
        <v>364</v>
      </c>
    </row>
    <row r="16" spans="1:9">
      <c r="A16" s="3" t="s">
        <v>355</v>
      </c>
    </row>
    <row r="17" spans="1:9">
      <c r="A17" s="4" t="s">
        <v>356</v>
      </c>
      <c r="C17" s="6" t="n">
        <v>100000</v>
      </c>
      <c r="G17" s="5" t="n">
        <v>40563</v>
      </c>
    </row>
    <row r="18" spans="1:9">
      <c r="A18" s="4" t="s">
        <v>365</v>
      </c>
    </row>
    <row r="19" spans="1:9">
      <c r="A19" s="3" t="s">
        <v>355</v>
      </c>
    </row>
    <row r="20" spans="1:9">
      <c r="A20" s="4" t="s">
        <v>356</v>
      </c>
      <c r="C20" s="5"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5"/>
    <col customWidth="1" max="6" min="6" width="15"/>
    <col customWidth="1" max="7" min="7" width="14"/>
    <col customWidth="1" max="8" min="8" width="14"/>
    <col customWidth="1" max="9" min="9" width="16"/>
  </cols>
  <sheetData>
    <row r="1" spans="1:9">
      <c r="A1" s="1" t="s">
        <v>366</v>
      </c>
      <c r="B1" s="2" t="s">
        <v>367</v>
      </c>
      <c r="E1" s="2" t="s">
        <v>60</v>
      </c>
      <c r="F1" s="2" t="s">
        <v>1</v>
      </c>
      <c r="I1" s="2" t="s">
        <v>61</v>
      </c>
    </row>
    <row r="2" spans="1:9">
      <c r="B2" s="2" t="s">
        <v>329</v>
      </c>
      <c r="C2" s="2" t="s">
        <v>368</v>
      </c>
      <c r="D2" s="2" t="s">
        <v>62</v>
      </c>
      <c r="E2" s="2" t="s">
        <v>62</v>
      </c>
      <c r="F2" s="2" t="s">
        <v>2</v>
      </c>
      <c r="G2" s="2" t="s">
        <v>20</v>
      </c>
      <c r="H2" s="2" t="s">
        <v>62</v>
      </c>
      <c r="I2" s="2" t="s">
        <v>20</v>
      </c>
    </row>
    <row r="3" spans="1:9">
      <c r="A3" s="4" t="s">
        <v>369</v>
      </c>
      <c r="F3" s="6" t="n">
        <v>500000000</v>
      </c>
      <c r="G3" s="6" t="n">
        <v>489066238</v>
      </c>
      <c r="I3" s="6" t="n">
        <v>489066238</v>
      </c>
    </row>
    <row r="4" spans="1:9">
      <c r="A4" s="4" t="s">
        <v>370</v>
      </c>
      <c r="G4" s="7" t="n">
        <v>0.0001</v>
      </c>
      <c r="I4" s="7" t="n">
        <v>0.0001</v>
      </c>
    </row>
    <row r="5" spans="1:9">
      <c r="A5" s="4" t="s">
        <v>371</v>
      </c>
      <c r="F5" s="5" t="n">
        <v>866264</v>
      </c>
      <c r="H5" s="5" t="n">
        <v>13040183</v>
      </c>
      <c r="I5" s="5" t="n">
        <v>16130948</v>
      </c>
    </row>
    <row r="6" spans="1:9">
      <c r="A6" s="4" t="s">
        <v>372</v>
      </c>
      <c r="C6" s="6" t="n">
        <v>636805</v>
      </c>
      <c r="D6" s="6" t="n">
        <v>1273609</v>
      </c>
      <c r="E6" s="6" t="n">
        <v>1273609</v>
      </c>
      <c r="F6" s="6" t="n">
        <v>56455376</v>
      </c>
      <c r="G6" s="6" t="n">
        <v>38590381</v>
      </c>
      <c r="H6" s="6" t="n">
        <v>1273609</v>
      </c>
      <c r="I6" s="6" t="n">
        <v>38590381</v>
      </c>
    </row>
    <row r="7" spans="1:9">
      <c r="A7" s="4" t="s">
        <v>373</v>
      </c>
      <c r="C7" s="8" t="n">
        <v>7.85</v>
      </c>
      <c r="D7" s="8" t="n">
        <v>7.85</v>
      </c>
      <c r="E7" s="8" t="n">
        <v>7.85</v>
      </c>
      <c r="H7" s="8" t="n">
        <v>7.85</v>
      </c>
    </row>
    <row r="8" spans="1:9">
      <c r="A8" s="4" t="s">
        <v>374</v>
      </c>
      <c r="C8" s="5" t="n">
        <v>14745760</v>
      </c>
      <c r="D8" s="5" t="n">
        <v>14745760</v>
      </c>
    </row>
    <row r="9" spans="1:9">
      <c r="A9" s="4" t="s">
        <v>375</v>
      </c>
      <c r="F9" s="6" t="n">
        <v>0</v>
      </c>
    </row>
    <row r="10" spans="1:9">
      <c r="A10" s="4" t="s">
        <v>51</v>
      </c>
      <c r="F10" s="7" t="n">
        <v>0.0001</v>
      </c>
      <c r="G10" s="7" t="n">
        <v>0.0001</v>
      </c>
      <c r="I10" s="7" t="n">
        <v>0.0001</v>
      </c>
    </row>
    <row r="11" spans="1:9">
      <c r="A11" s="4" t="s">
        <v>376</v>
      </c>
      <c r="F11" s="6" t="n">
        <v>10000000</v>
      </c>
    </row>
    <row r="12" spans="1:9">
      <c r="A12" s="4" t="s">
        <v>322</v>
      </c>
      <c r="F12" s="6" t="n">
        <v>5750000</v>
      </c>
    </row>
    <row r="13" spans="1:9">
      <c r="A13" s="4" t="s">
        <v>99</v>
      </c>
    </row>
    <row r="14" spans="1:9">
      <c r="A14" s="4" t="s">
        <v>371</v>
      </c>
      <c r="I14" s="5" t="n">
        <v>13900550</v>
      </c>
    </row>
    <row r="15" spans="1:9">
      <c r="A15" s="4" t="s">
        <v>377</v>
      </c>
    </row>
    <row r="16" spans="1:9">
      <c r="A16" s="4" t="s">
        <v>133</v>
      </c>
      <c r="B16" s="6" t="n">
        <v>10000000</v>
      </c>
    </row>
    <row r="17" spans="1:9">
      <c r="A17" s="4" t="s">
        <v>378</v>
      </c>
      <c r="B17" s="8" t="n">
        <v>11.5</v>
      </c>
    </row>
    <row r="18" spans="1:9">
      <c r="A18" s="4" t="s">
        <v>379</v>
      </c>
      <c r="B18" s="5" t="n">
        <v>5000000</v>
      </c>
    </row>
    <row r="19" spans="1:9">
      <c r="A19" s="4" t="s">
        <v>323</v>
      </c>
    </row>
    <row r="20" spans="1:9">
      <c r="A20" s="4" t="s">
        <v>373</v>
      </c>
      <c r="F20" s="8" t="n">
        <v>16.5</v>
      </c>
    </row>
    <row r="21" spans="1:9">
      <c r="A21" s="4" t="s">
        <v>378</v>
      </c>
      <c r="F21" s="8" t="n">
        <v>11.5</v>
      </c>
    </row>
    <row r="22" spans="1:9">
      <c r="A22" s="4" t="s">
        <v>380</v>
      </c>
      <c r="F22" s="6" t="n">
        <v>11500000</v>
      </c>
    </row>
    <row r="23" spans="1:9">
      <c r="A23" s="4" t="s">
        <v>322</v>
      </c>
      <c r="F23" s="6" t="n">
        <v>5750000</v>
      </c>
    </row>
    <row r="24" spans="1:9">
      <c r="A24" s="4" t="s">
        <v>381</v>
      </c>
      <c r="F24" s="8" t="n">
        <v>0.01</v>
      </c>
    </row>
    <row r="25" spans="1:9">
      <c r="A25" s="4" t="s">
        <v>382</v>
      </c>
    </row>
    <row r="26" spans="1:9">
      <c r="A26" s="4" t="s">
        <v>51</v>
      </c>
      <c r="F26" s="7" t="n">
        <v>0.0001</v>
      </c>
    </row>
    <row r="27" spans="1:9">
      <c r="A27" s="4" t="s">
        <v>376</v>
      </c>
      <c r="F27" s="6" t="n">
        <v>10010000</v>
      </c>
    </row>
    <row r="28" spans="1:9">
      <c r="A28" s="4" t="s">
        <v>100</v>
      </c>
    </row>
    <row r="29" spans="1:9">
      <c r="A29" s="4" t="s">
        <v>369</v>
      </c>
      <c r="F29" s="6" t="n">
        <v>500000000</v>
      </c>
    </row>
    <row r="30" spans="1:9">
      <c r="A30" s="4" t="s">
        <v>370</v>
      </c>
      <c r="F30" s="7" t="n">
        <v>0.0001</v>
      </c>
    </row>
    <row r="31" spans="1:9">
      <c r="A31" s="4" t="s">
        <v>133</v>
      </c>
      <c r="E31" s="6" t="n">
        <v>1273609</v>
      </c>
      <c r="G31" s="6" t="n">
        <v>1910414</v>
      </c>
    </row>
    <row r="32" spans="1:9">
      <c r="A32" s="4" t="s">
        <v>48</v>
      </c>
    </row>
    <row r="33" spans="1:9">
      <c r="A33" s="4" t="s">
        <v>375</v>
      </c>
      <c r="F33" s="6" t="n">
        <v>10000</v>
      </c>
    </row>
    <row r="34" spans="1:9">
      <c r="A34" s="4" t="s">
        <v>51</v>
      </c>
      <c r="F34" s="7" t="n">
        <v>0.0001</v>
      </c>
      <c r="G34" s="7" t="n">
        <v>0.0001</v>
      </c>
      <c r="I34" s="7" t="n">
        <v>0.0001</v>
      </c>
    </row>
    <row r="35" spans="1:9">
      <c r="A35" s="4" t="s">
        <v>383</v>
      </c>
      <c r="F35" s="4" t="s">
        <v>384</v>
      </c>
    </row>
    <row r="36" spans="1:9">
      <c r="A36" s="4" t="s">
        <v>385</v>
      </c>
      <c r="F36" s="8" t="n">
        <v>0.01</v>
      </c>
    </row>
    <row r="37" spans="1:9">
      <c r="A37" s="4" t="s">
        <v>376</v>
      </c>
      <c r="F37" s="6" t="n">
        <v>10000</v>
      </c>
    </row>
  </sheetData>
  <mergeCells count="3">
    <mergeCell ref="A1:A2"/>
    <mergeCell ref="B1:D1"/>
    <mergeCell ref="F1:H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86</v>
      </c>
      <c r="B1" s="2" t="s">
        <v>60</v>
      </c>
      <c r="E1" s="2" t="s">
        <v>1</v>
      </c>
      <c r="G1" s="2" t="s">
        <v>61</v>
      </c>
    </row>
    <row r="2" spans="1:8">
      <c r="B2" s="2" t="s">
        <v>2</v>
      </c>
      <c r="C2" s="2" t="s">
        <v>62</v>
      </c>
      <c r="D2" s="2" t="s">
        <v>21</v>
      </c>
      <c r="E2" s="2" t="s">
        <v>2</v>
      </c>
      <c r="F2" s="2" t="s">
        <v>62</v>
      </c>
      <c r="G2" s="2" t="s">
        <v>20</v>
      </c>
      <c r="H2" s="2" t="s">
        <v>21</v>
      </c>
    </row>
    <row r="3" spans="1:8">
      <c r="A3" s="3" t="s">
        <v>387</v>
      </c>
    </row>
    <row r="4" spans="1:8">
      <c r="A4" s="4" t="s">
        <v>387</v>
      </c>
      <c r="B4" s="5" t="n">
        <v>-11195607</v>
      </c>
      <c r="C4" s="5" t="n">
        <v>-8841432</v>
      </c>
      <c r="D4" s="5" t="n">
        <v>-34185142</v>
      </c>
      <c r="E4" s="5" t="n">
        <v>-45680576</v>
      </c>
      <c r="F4" s="5" t="n">
        <v>-19555811</v>
      </c>
      <c r="G4" s="5" t="n">
        <v>-28580700</v>
      </c>
      <c r="H4" s="5" t="n">
        <v>-34185142</v>
      </c>
    </row>
    <row r="5" spans="1:8">
      <c r="A5" s="3" t="s">
        <v>388</v>
      </c>
    </row>
    <row r="6" spans="1:8">
      <c r="A6" s="4" t="s">
        <v>389</v>
      </c>
      <c r="G6" s="6" t="n">
        <v>18724</v>
      </c>
    </row>
    <row r="7" spans="1:8">
      <c r="A7" s="3" t="s">
        <v>390</v>
      </c>
    </row>
    <row r="8" spans="1:8">
      <c r="A8" s="4" t="s">
        <v>391</v>
      </c>
      <c r="G8" s="6" t="n">
        <v>0</v>
      </c>
      <c r="H8" s="6" t="n">
        <v>0</v>
      </c>
    </row>
    <row r="9" spans="1:8">
      <c r="A9" s="4" t="s">
        <v>392</v>
      </c>
      <c r="B9" s="5" t="n">
        <v>100255</v>
      </c>
      <c r="C9" s="5" t="n">
        <v>7631</v>
      </c>
      <c r="E9" s="5" t="n">
        <v>156260</v>
      </c>
      <c r="F9" s="5" t="n">
        <v>11616</v>
      </c>
      <c r="G9" s="6" t="n">
        <v>18724</v>
      </c>
    </row>
    <row r="10" spans="1:8">
      <c r="A10" s="4" t="s">
        <v>393</v>
      </c>
    </row>
    <row r="11" spans="1:8">
      <c r="A11" s="3" t="s">
        <v>387</v>
      </c>
    </row>
    <row r="12" spans="1:8">
      <c r="A12" s="4" t="s">
        <v>387</v>
      </c>
      <c r="G12" s="6" t="n">
        <v>-1034420</v>
      </c>
    </row>
    <row r="13" spans="1:8">
      <c r="A13" s="3" t="s">
        <v>388</v>
      </c>
    </row>
    <row r="14" spans="1:8">
      <c r="A14" s="4" t="s">
        <v>389</v>
      </c>
      <c r="G14" s="6" t="n">
        <v>6813</v>
      </c>
    </row>
    <row r="15" spans="1:8">
      <c r="A15" s="3" t="s">
        <v>390</v>
      </c>
    </row>
    <row r="16" spans="1:8">
      <c r="A16" s="4" t="s">
        <v>391</v>
      </c>
      <c r="G16" s="6" t="n">
        <v>0</v>
      </c>
      <c r="H16" s="6" t="n">
        <v>0</v>
      </c>
    </row>
    <row r="17" spans="1:8">
      <c r="A17" s="4" t="s">
        <v>394</v>
      </c>
    </row>
    <row r="18" spans="1:8">
      <c r="A18" s="3" t="s">
        <v>387</v>
      </c>
    </row>
    <row r="19" spans="1:8">
      <c r="A19" s="4" t="s">
        <v>387</v>
      </c>
      <c r="G19" s="6" t="n">
        <v>-27246911</v>
      </c>
      <c r="H19" s="6" t="n">
        <v>-34185142</v>
      </c>
    </row>
    <row r="20" spans="1:8">
      <c r="A20" s="3" t="s">
        <v>388</v>
      </c>
    </row>
    <row r="21" spans="1:8">
      <c r="A21" s="4" t="s">
        <v>389</v>
      </c>
      <c r="G21" s="6" t="n">
        <v>0</v>
      </c>
      <c r="H21" s="6" t="n">
        <v>0</v>
      </c>
    </row>
    <row r="22" spans="1:8">
      <c r="A22" s="3" t="s">
        <v>390</v>
      </c>
    </row>
    <row r="23" spans="1:8">
      <c r="A23" s="4" t="s">
        <v>391</v>
      </c>
      <c r="G23" s="6" t="n">
        <v>0</v>
      </c>
      <c r="H23" s="6" t="n">
        <v>0</v>
      </c>
    </row>
    <row r="24" spans="1:8">
      <c r="A24" s="4" t="s">
        <v>395</v>
      </c>
    </row>
    <row r="25" spans="1:8">
      <c r="A25" s="3" t="s">
        <v>387</v>
      </c>
    </row>
    <row r="26" spans="1:8">
      <c r="A26" s="4" t="s">
        <v>387</v>
      </c>
      <c r="G26" s="6" t="n">
        <v>-405313</v>
      </c>
    </row>
    <row r="27" spans="1:8">
      <c r="A27" s="3" t="s">
        <v>388</v>
      </c>
    </row>
    <row r="28" spans="1:8">
      <c r="A28" s="4" t="s">
        <v>389</v>
      </c>
      <c r="G28" s="6" t="n">
        <v>0</v>
      </c>
      <c r="H28" s="6" t="n">
        <v>0</v>
      </c>
    </row>
    <row r="29" spans="1:8">
      <c r="A29" s="3" t="s">
        <v>390</v>
      </c>
    </row>
    <row r="30" spans="1:8">
      <c r="A30" s="4" t="s">
        <v>391</v>
      </c>
      <c r="G30" s="6" t="n">
        <v>0</v>
      </c>
      <c r="H30" s="6" t="n">
        <v>0</v>
      </c>
    </row>
    <row r="31" spans="1:8">
      <c r="A31" s="4" t="s">
        <v>396</v>
      </c>
    </row>
    <row r="32" spans="1:8">
      <c r="A32" s="3" t="s">
        <v>387</v>
      </c>
    </row>
    <row r="33" spans="1:8">
      <c r="A33" s="4" t="s">
        <v>387</v>
      </c>
      <c r="G33" s="6" t="n">
        <v>-19958</v>
      </c>
    </row>
    <row r="34" spans="1:8">
      <c r="A34" s="3" t="s">
        <v>388</v>
      </c>
    </row>
    <row r="35" spans="1:8">
      <c r="A35" s="4" t="s">
        <v>389</v>
      </c>
      <c r="G35" s="6" t="n">
        <v>0</v>
      </c>
      <c r="H35" s="6" t="n">
        <v>0</v>
      </c>
    </row>
    <row r="36" spans="1:8">
      <c r="A36" s="3" t="s">
        <v>390</v>
      </c>
    </row>
    <row r="37" spans="1:8">
      <c r="A37" s="4" t="s">
        <v>391</v>
      </c>
      <c r="G37" s="6" t="n">
        <v>0</v>
      </c>
      <c r="H37" s="6" t="n">
        <v>0</v>
      </c>
    </row>
    <row r="38" spans="1:8">
      <c r="A38" s="4" t="s">
        <v>397</v>
      </c>
    </row>
    <row r="39" spans="1:8">
      <c r="A39" s="3" t="s">
        <v>387</v>
      </c>
    </row>
    <row r="40" spans="1:8">
      <c r="A40" s="4" t="s">
        <v>387</v>
      </c>
      <c r="G40" s="6" t="n">
        <v>125902</v>
      </c>
    </row>
    <row r="41" spans="1:8">
      <c r="A41" s="3" t="s">
        <v>388</v>
      </c>
    </row>
    <row r="42" spans="1:8">
      <c r="A42" s="4" t="s">
        <v>389</v>
      </c>
      <c r="G42" s="6" t="n">
        <v>0</v>
      </c>
      <c r="H42" s="6" t="n">
        <v>0</v>
      </c>
    </row>
    <row r="43" spans="1:8">
      <c r="A43" s="3" t="s">
        <v>390</v>
      </c>
    </row>
    <row r="44" spans="1:8">
      <c r="A44" s="4" t="s">
        <v>391</v>
      </c>
      <c r="G44" s="6" t="n">
        <v>0</v>
      </c>
      <c r="H44" s="5" t="n">
        <v>0</v>
      </c>
    </row>
    <row r="45" spans="1:8">
      <c r="A45" s="4" t="s">
        <v>398</v>
      </c>
    </row>
    <row r="46" spans="1:8">
      <c r="A46" s="3" t="s">
        <v>388</v>
      </c>
    </row>
    <row r="47" spans="1:8">
      <c r="A47" s="4" t="s">
        <v>389</v>
      </c>
      <c r="G47" s="5" t="n">
        <v>11911</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6"/>
    <col customWidth="1" max="7" min="7" width="14"/>
  </cols>
  <sheetData>
    <row r="1" spans="1:7">
      <c r="A1" s="1" t="s">
        <v>399</v>
      </c>
      <c r="B1" s="2" t="s">
        <v>60</v>
      </c>
      <c r="D1" s="2" t="s">
        <v>1</v>
      </c>
      <c r="F1" s="2" t="s">
        <v>61</v>
      </c>
    </row>
    <row r="2" spans="1:7">
      <c r="B2" s="2" t="s">
        <v>2</v>
      </c>
      <c r="C2" s="2" t="s">
        <v>62</v>
      </c>
      <c r="D2" s="2" t="s">
        <v>2</v>
      </c>
      <c r="E2" s="2" t="s">
        <v>62</v>
      </c>
      <c r="F2" s="2" t="s">
        <v>20</v>
      </c>
      <c r="G2" s="2" t="s">
        <v>21</v>
      </c>
    </row>
    <row r="3" spans="1:7">
      <c r="A3" s="3" t="s">
        <v>400</v>
      </c>
    </row>
    <row r="4" spans="1:7">
      <c r="A4" s="4" t="s">
        <v>401</v>
      </c>
      <c r="B4" s="4" t="s">
        <v>402</v>
      </c>
      <c r="C4" s="4" t="s">
        <v>403</v>
      </c>
      <c r="D4" s="4" t="s">
        <v>404</v>
      </c>
      <c r="E4" s="4" t="s">
        <v>405</v>
      </c>
      <c r="F4" s="4" t="s">
        <v>406</v>
      </c>
      <c r="G4" s="4" t="s">
        <v>407</v>
      </c>
    </row>
    <row r="5" spans="1:7">
      <c r="A5" s="4" t="s">
        <v>408</v>
      </c>
      <c r="F5" s="5" t="n">
        <v>8910048</v>
      </c>
      <c r="G5" s="5" t="n">
        <v>3799718</v>
      </c>
    </row>
    <row r="6" spans="1:7">
      <c r="A6" s="4" t="s">
        <v>395</v>
      </c>
    </row>
    <row r="7" spans="1:7">
      <c r="A7" s="3" t="s">
        <v>400</v>
      </c>
    </row>
    <row r="8" spans="1:7">
      <c r="A8" s="4" t="s">
        <v>401</v>
      </c>
      <c r="F8" s="4" t="s">
        <v>407</v>
      </c>
    </row>
    <row r="9" spans="1:7">
      <c r="A9" s="4" t="s">
        <v>394</v>
      </c>
    </row>
    <row r="10" spans="1:7">
      <c r="A10" s="3" t="s">
        <v>400</v>
      </c>
    </row>
    <row r="11" spans="1:7">
      <c r="A11" s="4" t="s">
        <v>409</v>
      </c>
      <c r="F11" s="5" t="n">
        <v>22900000</v>
      </c>
    </row>
    <row r="12" spans="1:7">
      <c r="A12" s="4" t="s">
        <v>410</v>
      </c>
      <c r="F12" s="4" t="s">
        <v>411</v>
      </c>
    </row>
    <row r="13" spans="1:7">
      <c r="A13" s="4" t="s">
        <v>396</v>
      </c>
    </row>
    <row r="14" spans="1:7">
      <c r="A14" s="3" t="s">
        <v>400</v>
      </c>
    </row>
    <row r="15" spans="1:7">
      <c r="A15" s="4" t="s">
        <v>409</v>
      </c>
      <c r="F15" s="5" t="n">
        <v>200000</v>
      </c>
    </row>
    <row r="16" spans="1:7">
      <c r="A16" s="4" t="s">
        <v>393</v>
      </c>
    </row>
    <row r="17" spans="1:7">
      <c r="A17" s="3" t="s">
        <v>400</v>
      </c>
    </row>
    <row r="18" spans="1:7">
      <c r="A18" s="4" t="s">
        <v>412</v>
      </c>
      <c r="F18" s="5" t="n">
        <v>600000</v>
      </c>
    </row>
    <row r="19" spans="1:7">
      <c r="A19" s="4" t="s">
        <v>413</v>
      </c>
      <c r="F19" s="4" t="s">
        <v>414</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15</v>
      </c>
      <c r="B1" s="2" t="s">
        <v>60</v>
      </c>
      <c r="D1" s="2" t="s">
        <v>1</v>
      </c>
      <c r="F1" s="2" t="s">
        <v>61</v>
      </c>
    </row>
    <row r="2" spans="1:7">
      <c r="B2" s="2" t="s">
        <v>2</v>
      </c>
      <c r="C2" s="2" t="s">
        <v>62</v>
      </c>
      <c r="D2" s="2" t="s">
        <v>2</v>
      </c>
      <c r="E2" s="2" t="s">
        <v>62</v>
      </c>
      <c r="F2" s="2" t="s">
        <v>20</v>
      </c>
      <c r="G2" s="2" t="s">
        <v>21</v>
      </c>
    </row>
    <row r="3" spans="1:7">
      <c r="A3" s="3" t="s">
        <v>416</v>
      </c>
    </row>
    <row r="4" spans="1:7">
      <c r="A4" s="4" t="s">
        <v>417</v>
      </c>
      <c r="F4" s="5" t="n">
        <v>0</v>
      </c>
      <c r="G4" s="5" t="n">
        <v>0</v>
      </c>
    </row>
    <row r="5" spans="1:7">
      <c r="A5" s="4" t="s">
        <v>418</v>
      </c>
      <c r="F5" s="6" t="n">
        <v>-3847028</v>
      </c>
      <c r="G5" s="6" t="n">
        <v>-3710522</v>
      </c>
    </row>
    <row r="6" spans="1:7">
      <c r="A6" s="4" t="s">
        <v>419</v>
      </c>
      <c r="F6" s="6" t="n">
        <v>5144004</v>
      </c>
      <c r="G6" s="5" t="n">
        <v>3710522</v>
      </c>
    </row>
    <row r="7" spans="1:7">
      <c r="A7" s="4" t="s">
        <v>420</v>
      </c>
      <c r="F7" s="6" t="n">
        <v>-673295</v>
      </c>
    </row>
    <row r="8" spans="1:7">
      <c r="A8" s="4" t="s">
        <v>421</v>
      </c>
      <c r="F8" s="6" t="n">
        <v>-604957</v>
      </c>
    </row>
    <row r="9" spans="1:7">
      <c r="A9" s="4" t="s">
        <v>392</v>
      </c>
      <c r="B9" s="5" t="n">
        <v>100255</v>
      </c>
      <c r="C9" s="5" t="n">
        <v>7631</v>
      </c>
      <c r="D9" s="5" t="n">
        <v>156260</v>
      </c>
      <c r="E9" s="5" t="n">
        <v>11616</v>
      </c>
      <c r="F9" s="5" t="n">
        <v>18724</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0</v>
      </c>
      <c r="C1" s="2" t="s">
        <v>21</v>
      </c>
    </row>
    <row r="2" spans="1:3">
      <c r="A2" s="3" t="s">
        <v>423</v>
      </c>
    </row>
    <row r="3" spans="1:3">
      <c r="A3" s="4" t="s">
        <v>424</v>
      </c>
      <c r="B3" s="5" t="n">
        <v>5000391</v>
      </c>
      <c r="C3" s="5" t="n">
        <v>3406155</v>
      </c>
    </row>
    <row r="4" spans="1:3">
      <c r="A4" s="4" t="s">
        <v>425</v>
      </c>
      <c r="B4" s="6" t="n">
        <v>3022799</v>
      </c>
      <c r="C4" s="6" t="n">
        <v>393563</v>
      </c>
    </row>
    <row r="5" spans="1:3">
      <c r="A5" s="4" t="s">
        <v>426</v>
      </c>
      <c r="B5" s="6" t="n">
        <v>289900</v>
      </c>
    </row>
    <row r="6" spans="1:3">
      <c r="A6" s="4" t="s">
        <v>421</v>
      </c>
      <c r="B6" s="6" t="n">
        <v>559518</v>
      </c>
    </row>
    <row r="7" spans="1:3">
      <c r="A7" s="4" t="s">
        <v>427</v>
      </c>
      <c r="B7" s="6" t="n">
        <v>65482</v>
      </c>
    </row>
    <row r="8" spans="1:3">
      <c r="A8" s="4" t="s">
        <v>428</v>
      </c>
      <c r="B8" s="6" t="n">
        <v>8938090</v>
      </c>
      <c r="C8" s="6" t="n">
        <v>3799718</v>
      </c>
    </row>
    <row r="9" spans="1:3">
      <c r="A9" s="4" t="s">
        <v>419</v>
      </c>
      <c r="B9" s="6" t="n">
        <v>-8910048</v>
      </c>
      <c r="C9" s="6" t="n">
        <v>-3799718</v>
      </c>
    </row>
    <row r="10" spans="1:3">
      <c r="A10" s="3" t="s">
        <v>429</v>
      </c>
    </row>
    <row r="11" spans="1:3">
      <c r="A11" s="4" t="s">
        <v>430</v>
      </c>
      <c r="B11" s="6" t="n">
        <v>-16674</v>
      </c>
    </row>
    <row r="12" spans="1:3">
      <c r="A12" s="4" t="s">
        <v>431</v>
      </c>
      <c r="B12" s="6" t="n">
        <v>-11368</v>
      </c>
    </row>
    <row r="13" spans="1:3">
      <c r="A13" s="4" t="s">
        <v>432</v>
      </c>
      <c r="B13" s="5" t="n">
        <v>0</v>
      </c>
      <c r="C13"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5"/>
    <col customWidth="1" max="5" min="5" width="14"/>
    <col customWidth="1" max="6" min="6" width="14"/>
    <col customWidth="1" max="7" min="7" width="25"/>
    <col customWidth="1" max="8" min="8" width="17"/>
    <col customWidth="1" max="9" min="9" width="14"/>
    <col customWidth="1" max="10" min="10" width="25"/>
    <col customWidth="1" max="11" min="11" width="14"/>
    <col customWidth="1" max="12" min="12" width="14"/>
  </cols>
  <sheetData>
    <row r="1" spans="1:12">
      <c r="A1" s="1" t="s">
        <v>433</v>
      </c>
      <c r="B1" s="2" t="s">
        <v>367</v>
      </c>
      <c r="D1" s="2" t="s">
        <v>60</v>
      </c>
      <c r="G1" s="2" t="s">
        <v>434</v>
      </c>
      <c r="H1" s="2" t="s">
        <v>1</v>
      </c>
      <c r="J1" s="2" t="s">
        <v>61</v>
      </c>
    </row>
    <row r="2" spans="1:12">
      <c r="B2" s="2" t="s">
        <v>2</v>
      </c>
      <c r="C2" s="2" t="s">
        <v>435</v>
      </c>
      <c r="D2" s="2" t="s">
        <v>2</v>
      </c>
      <c r="E2" s="2" t="s">
        <v>62</v>
      </c>
      <c r="F2" s="2" t="s">
        <v>21</v>
      </c>
      <c r="G2" s="2" t="s">
        <v>436</v>
      </c>
      <c r="H2" s="2" t="s">
        <v>2</v>
      </c>
      <c r="I2" s="2" t="s">
        <v>62</v>
      </c>
      <c r="J2" s="2" t="s">
        <v>20</v>
      </c>
      <c r="K2" s="2" t="s">
        <v>320</v>
      </c>
      <c r="L2" s="2" t="s">
        <v>437</v>
      </c>
    </row>
    <row r="3" spans="1:12">
      <c r="A3" s="3" t="s">
        <v>438</v>
      </c>
    </row>
    <row r="4" spans="1:12">
      <c r="A4" s="4" t="s">
        <v>439</v>
      </c>
      <c r="B4" s="6" t="n">
        <v>5478728</v>
      </c>
      <c r="D4" s="6" t="n">
        <v>5478728</v>
      </c>
      <c r="H4" s="6" t="n">
        <v>5478728</v>
      </c>
      <c r="J4" s="6" t="n">
        <v>3478728</v>
      </c>
    </row>
    <row r="5" spans="1:12">
      <c r="A5" s="4" t="s">
        <v>440</v>
      </c>
      <c r="B5" s="6" t="n">
        <v>15448301</v>
      </c>
      <c r="D5" s="6" t="n">
        <v>15448301</v>
      </c>
      <c r="H5" s="6" t="n">
        <v>15448301</v>
      </c>
      <c r="J5" s="6" t="n">
        <v>3667997</v>
      </c>
    </row>
    <row r="6" spans="1:12">
      <c r="A6" s="4" t="s">
        <v>441</v>
      </c>
      <c r="H6" s="6" t="n">
        <v>4590731</v>
      </c>
      <c r="J6" s="6" t="n">
        <v>189269</v>
      </c>
    </row>
    <row r="7" spans="1:12">
      <c r="A7" s="4" t="s">
        <v>442</v>
      </c>
      <c r="H7" s="8" t="n">
        <v>8.039999999999999</v>
      </c>
      <c r="J7" s="8" t="n">
        <v>4.12</v>
      </c>
    </row>
    <row r="8" spans="1:12">
      <c r="A8" s="4" t="s">
        <v>443</v>
      </c>
      <c r="D8" s="8" t="n">
        <v>5.7</v>
      </c>
      <c r="H8" s="8" t="n">
        <v>3.02</v>
      </c>
      <c r="J8" s="8" t="n">
        <v>2.76</v>
      </c>
    </row>
    <row r="9" spans="1:12">
      <c r="A9" s="4" t="s">
        <v>444</v>
      </c>
      <c r="H9" s="4" t="s">
        <v>445</v>
      </c>
      <c r="J9" s="4" t="s">
        <v>446</v>
      </c>
    </row>
    <row r="10" spans="1:12">
      <c r="A10" s="4" t="s">
        <v>447</v>
      </c>
      <c r="B10" s="5" t="n">
        <v>33177110</v>
      </c>
      <c r="D10" s="5" t="n">
        <v>33177110</v>
      </c>
      <c r="H10" s="5" t="n">
        <v>33177110</v>
      </c>
      <c r="J10" s="5" t="n">
        <v>707130</v>
      </c>
    </row>
    <row r="11" spans="1:12">
      <c r="A11" s="4" t="s">
        <v>448</v>
      </c>
      <c r="G11" s="5" t="n">
        <v>20500000</v>
      </c>
      <c r="J11" s="5" t="n">
        <v>491574</v>
      </c>
    </row>
    <row r="12" spans="1:12">
      <c r="A12" s="4" t="s">
        <v>449</v>
      </c>
      <c r="G12" s="4" t="s">
        <v>450</v>
      </c>
      <c r="J12" s="4" t="s">
        <v>451</v>
      </c>
    </row>
    <row r="13" spans="1:12">
      <c r="A13" s="4" t="s">
        <v>452</v>
      </c>
      <c r="D13" s="5" t="n">
        <v>1332305</v>
      </c>
      <c r="E13" s="5" t="n">
        <v>11074</v>
      </c>
      <c r="H13" s="5" t="n">
        <v>4988413</v>
      </c>
      <c r="I13" s="5" t="n">
        <v>12398</v>
      </c>
      <c r="J13" s="5" t="n">
        <v>30804</v>
      </c>
    </row>
    <row r="14" spans="1:12">
      <c r="A14" s="4" t="s">
        <v>453</v>
      </c>
      <c r="H14" s="6" t="n">
        <v>0</v>
      </c>
    </row>
    <row r="15" spans="1:12">
      <c r="A15" s="4" t="s">
        <v>454</v>
      </c>
    </row>
    <row r="16" spans="1:12">
      <c r="A16" s="3" t="s">
        <v>438</v>
      </c>
    </row>
    <row r="17" spans="1:12">
      <c r="A17" s="4" t="s">
        <v>439</v>
      </c>
      <c r="B17" s="6" t="n">
        <v>5478728</v>
      </c>
      <c r="D17" s="6" t="n">
        <v>5478728</v>
      </c>
      <c r="H17" s="6" t="n">
        <v>5478728</v>
      </c>
    </row>
    <row r="18" spans="1:12">
      <c r="A18" s="4" t="s">
        <v>455</v>
      </c>
      <c r="B18" s="4" t="s">
        <v>456</v>
      </c>
    </row>
    <row r="19" spans="1:12">
      <c r="A19" s="4" t="s">
        <v>440</v>
      </c>
      <c r="B19" s="6" t="n">
        <v>5500000</v>
      </c>
      <c r="D19" s="6" t="n">
        <v>5500000</v>
      </c>
      <c r="H19" s="6" t="n">
        <v>5500000</v>
      </c>
    </row>
    <row r="20" spans="1:12">
      <c r="A20" s="4" t="s">
        <v>441</v>
      </c>
      <c r="B20" s="6" t="n">
        <v>21272</v>
      </c>
    </row>
    <row r="21" spans="1:12">
      <c r="A21" s="4" t="s">
        <v>457</v>
      </c>
      <c r="B21" s="4" t="s">
        <v>458</v>
      </c>
    </row>
    <row r="22" spans="1:12">
      <c r="A22" s="4" t="s">
        <v>459</v>
      </c>
      <c r="B22" s="6" t="n">
        <v>16500000</v>
      </c>
      <c r="D22" s="6" t="n">
        <v>16500000</v>
      </c>
      <c r="H22" s="6" t="n">
        <v>16500000</v>
      </c>
    </row>
    <row r="23" spans="1:12">
      <c r="A23" s="4" t="s">
        <v>460</v>
      </c>
    </row>
    <row r="24" spans="1:12">
      <c r="A24" s="3" t="s">
        <v>438</v>
      </c>
    </row>
    <row r="25" spans="1:12">
      <c r="A25" s="4" t="s">
        <v>439</v>
      </c>
      <c r="C25" s="6" t="n">
        <v>3667997</v>
      </c>
      <c r="L25" s="6" t="n">
        <v>4768396</v>
      </c>
    </row>
    <row r="26" spans="1:12">
      <c r="A26" s="4" t="s">
        <v>455</v>
      </c>
      <c r="C26" s="4" t="s">
        <v>461</v>
      </c>
    </row>
    <row r="27" spans="1:12">
      <c r="A27" s="4" t="s">
        <v>462</v>
      </c>
      <c r="C27" s="4" t="s">
        <v>463</v>
      </c>
    </row>
    <row r="28" spans="1:12">
      <c r="A28" s="4" t="s">
        <v>440</v>
      </c>
      <c r="J28" s="6" t="n">
        <v>3478728</v>
      </c>
    </row>
    <row r="29" spans="1:12">
      <c r="A29" s="4" t="s">
        <v>464</v>
      </c>
      <c r="B29" s="6" t="n">
        <v>4188301</v>
      </c>
      <c r="D29" s="6" t="n">
        <v>4188301</v>
      </c>
      <c r="H29" s="6" t="n">
        <v>4188301</v>
      </c>
      <c r="K29" s="6" t="n">
        <v>4408287</v>
      </c>
    </row>
    <row r="30" spans="1:12">
      <c r="A30" s="4" t="s">
        <v>465</v>
      </c>
    </row>
    <row r="31" spans="1:12">
      <c r="A31" s="3" t="s">
        <v>438</v>
      </c>
    </row>
    <row r="32" spans="1:12">
      <c r="A32" s="4" t="s">
        <v>462</v>
      </c>
      <c r="B32" s="4" t="s">
        <v>463</v>
      </c>
    </row>
    <row r="33" spans="1:12">
      <c r="A33" s="4" t="s">
        <v>466</v>
      </c>
    </row>
    <row r="34" spans="1:12">
      <c r="A34" s="3" t="s">
        <v>438</v>
      </c>
    </row>
    <row r="35" spans="1:12">
      <c r="A35" s="4" t="s">
        <v>462</v>
      </c>
      <c r="B35" s="4" t="s">
        <v>467</v>
      </c>
    </row>
    <row r="36" spans="1:12">
      <c r="A36" s="4" t="s">
        <v>99</v>
      </c>
    </row>
    <row r="37" spans="1:12">
      <c r="A37" s="3" t="s">
        <v>438</v>
      </c>
    </row>
    <row r="38" spans="1:12">
      <c r="A38" s="4" t="s">
        <v>452</v>
      </c>
      <c r="D38" s="5" t="n">
        <v>100000</v>
      </c>
      <c r="E38" s="5" t="n">
        <v>200000</v>
      </c>
      <c r="F38" s="5" t="n">
        <v>453122</v>
      </c>
      <c r="H38" s="5" t="n">
        <v>100000</v>
      </c>
      <c r="I38" s="5" t="n">
        <v>1100000</v>
      </c>
      <c r="J38" s="5" t="n">
        <v>1277460</v>
      </c>
    </row>
    <row r="39" spans="1:12">
      <c r="A39" s="4" t="s">
        <v>468</v>
      </c>
    </row>
    <row r="40" spans="1:12">
      <c r="A40" s="3" t="s">
        <v>438</v>
      </c>
    </row>
    <row r="41" spans="1:12">
      <c r="A41" s="4" t="s">
        <v>439</v>
      </c>
      <c r="C41" s="6" t="n">
        <v>3667997</v>
      </c>
    </row>
  </sheetData>
  <mergeCells count="4">
    <mergeCell ref="A1:A2"/>
    <mergeCell ref="B1:C1"/>
    <mergeCell ref="D1:F1"/>
    <mergeCell ref="H1:I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6"/>
    <col customWidth="1" max="3" min="3" width="16"/>
    <col customWidth="1" max="4" min="4" width="23"/>
    <col customWidth="1" max="5" min="5" width="16"/>
    <col customWidth="1" max="6" min="6" width="16"/>
  </cols>
  <sheetData>
    <row r="1" spans="1:6">
      <c r="A1" s="1" t="s">
        <v>469</v>
      </c>
      <c r="B1" s="2" t="s">
        <v>60</v>
      </c>
      <c r="D1" s="2" t="s">
        <v>1</v>
      </c>
      <c r="F1" s="2" t="s">
        <v>61</v>
      </c>
    </row>
    <row r="2" spans="1:6">
      <c r="B2" s="2" t="s">
        <v>2</v>
      </c>
      <c r="C2" s="2" t="s">
        <v>62</v>
      </c>
      <c r="D2" s="2" t="s">
        <v>2</v>
      </c>
      <c r="E2" s="2" t="s">
        <v>62</v>
      </c>
      <c r="F2" s="2" t="s">
        <v>20</v>
      </c>
    </row>
    <row r="3" spans="1:6">
      <c r="A3" s="3" t="s">
        <v>438</v>
      </c>
    </row>
    <row r="4" spans="1:6">
      <c r="A4" s="4" t="s">
        <v>470</v>
      </c>
      <c r="B4" s="4" t="s">
        <v>471</v>
      </c>
      <c r="C4" s="4" t="s">
        <v>472</v>
      </c>
      <c r="D4" s="4" t="s">
        <v>471</v>
      </c>
      <c r="E4" s="4" t="s">
        <v>472</v>
      </c>
      <c r="F4" s="4" t="s">
        <v>473</v>
      </c>
    </row>
    <row r="5" spans="1:6">
      <c r="A5" s="4" t="s">
        <v>474</v>
      </c>
      <c r="B5" s="4" t="s">
        <v>475</v>
      </c>
      <c r="D5" s="4" t="s">
        <v>476</v>
      </c>
      <c r="F5" s="4" t="s">
        <v>472</v>
      </c>
    </row>
    <row r="6" spans="1:6">
      <c r="A6" s="4" t="s">
        <v>477</v>
      </c>
      <c r="C6" s="4" t="s">
        <v>478</v>
      </c>
      <c r="E6" s="4" t="s">
        <v>478</v>
      </c>
    </row>
    <row r="7" spans="1:6">
      <c r="A7" s="4" t="s">
        <v>479</v>
      </c>
      <c r="B7" s="4" t="s">
        <v>480</v>
      </c>
      <c r="C7" s="4" t="s">
        <v>481</v>
      </c>
      <c r="D7" s="4" t="s">
        <v>482</v>
      </c>
      <c r="E7" s="4" t="s">
        <v>481</v>
      </c>
      <c r="F7" s="4" t="s">
        <v>481</v>
      </c>
    </row>
    <row r="8" spans="1:6">
      <c r="A8" s="4" t="s">
        <v>483</v>
      </c>
      <c r="B8" s="4" t="s">
        <v>484</v>
      </c>
      <c r="D8" s="4" t="s">
        <v>484</v>
      </c>
      <c r="F8" s="4" t="s">
        <v>485</v>
      </c>
    </row>
    <row r="9" spans="1:6">
      <c r="A9" s="4" t="s">
        <v>486</v>
      </c>
      <c r="B9" s="4" t="s">
        <v>407</v>
      </c>
      <c r="C9" s="4" t="s">
        <v>407</v>
      </c>
      <c r="D9" s="4" t="s">
        <v>407</v>
      </c>
      <c r="E9" s="4" t="s">
        <v>407</v>
      </c>
      <c r="F9" s="4" t="s">
        <v>407</v>
      </c>
    </row>
    <row r="10" spans="1:6">
      <c r="A10" s="4" t="s">
        <v>487</v>
      </c>
    </row>
    <row r="11" spans="1:6">
      <c r="A11" s="3" t="s">
        <v>438</v>
      </c>
    </row>
    <row r="12" spans="1:6">
      <c r="A12" s="4" t="s">
        <v>477</v>
      </c>
      <c r="B12" s="4" t="s">
        <v>488</v>
      </c>
      <c r="D12" s="4" t="s">
        <v>489</v>
      </c>
      <c r="F12" s="4" t="s">
        <v>478</v>
      </c>
    </row>
    <row r="13" spans="1:6">
      <c r="A13" s="4" t="s">
        <v>486</v>
      </c>
      <c r="B13" s="4" t="s">
        <v>407</v>
      </c>
      <c r="D13" s="4" t="s">
        <v>407</v>
      </c>
      <c r="F13" s="4" t="s">
        <v>407</v>
      </c>
    </row>
    <row r="14" spans="1:6">
      <c r="A14" s="4" t="s">
        <v>490</v>
      </c>
    </row>
    <row r="15" spans="1:6">
      <c r="A15" s="3" t="s">
        <v>438</v>
      </c>
    </row>
    <row r="16" spans="1:6">
      <c r="A16" s="4" t="s">
        <v>477</v>
      </c>
      <c r="B16" s="4" t="s">
        <v>491</v>
      </c>
      <c r="D16" s="4" t="s">
        <v>491</v>
      </c>
      <c r="F16" s="4" t="s">
        <v>492</v>
      </c>
    </row>
    <row r="17" spans="1:6">
      <c r="A17" s="4" t="s">
        <v>486</v>
      </c>
      <c r="B17" s="4" t="s">
        <v>407</v>
      </c>
      <c r="D17" s="4" t="s">
        <v>407</v>
      </c>
      <c r="F17" s="4" t="s">
        <v>40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3</v>
      </c>
      <c r="B1" s="2" t="s">
        <v>60</v>
      </c>
      <c r="D1" s="2" t="s">
        <v>1</v>
      </c>
      <c r="F1" s="2" t="s">
        <v>61</v>
      </c>
    </row>
    <row r="2" spans="1:6">
      <c r="B2" s="2" t="s">
        <v>2</v>
      </c>
      <c r="C2" s="2" t="s">
        <v>62</v>
      </c>
      <c r="D2" s="2" t="s">
        <v>2</v>
      </c>
      <c r="E2" s="2" t="s">
        <v>62</v>
      </c>
      <c r="F2" s="2" t="s">
        <v>20</v>
      </c>
    </row>
    <row r="3" spans="1:6">
      <c r="A3" s="3" t="s">
        <v>438</v>
      </c>
    </row>
    <row r="4" spans="1:6">
      <c r="A4" s="4" t="s">
        <v>494</v>
      </c>
      <c r="B4" s="5" t="n">
        <v>1332305</v>
      </c>
      <c r="C4" s="5" t="n">
        <v>11074</v>
      </c>
      <c r="D4" s="5" t="n">
        <v>4988413</v>
      </c>
      <c r="E4" s="5" t="n">
        <v>12398</v>
      </c>
      <c r="F4" s="5" t="n">
        <v>30804</v>
      </c>
    </row>
    <row r="5" spans="1:6">
      <c r="A5" s="4" t="s">
        <v>85</v>
      </c>
    </row>
    <row r="6" spans="1:6">
      <c r="A6" s="3" t="s">
        <v>438</v>
      </c>
    </row>
    <row r="7" spans="1:6">
      <c r="A7" s="4" t="s">
        <v>494</v>
      </c>
      <c r="B7" s="6" t="n">
        <v>310702</v>
      </c>
      <c r="C7" s="6" t="n">
        <v>9980</v>
      </c>
      <c r="D7" s="6" t="n">
        <v>2680193</v>
      </c>
      <c r="E7" s="6" t="n">
        <v>11173</v>
      </c>
      <c r="F7" s="6" t="n">
        <v>28510</v>
      </c>
    </row>
    <row r="8" spans="1:6">
      <c r="A8" s="4" t="s">
        <v>89</v>
      </c>
    </row>
    <row r="9" spans="1:6">
      <c r="A9" s="3" t="s">
        <v>438</v>
      </c>
    </row>
    <row r="10" spans="1:6">
      <c r="A10" s="4" t="s">
        <v>494</v>
      </c>
      <c r="B10" s="5" t="n">
        <v>1021603</v>
      </c>
      <c r="C10" s="5" t="n">
        <v>1094</v>
      </c>
      <c r="D10" s="5" t="n">
        <v>2308220</v>
      </c>
      <c r="E10" s="5" t="n">
        <v>1225</v>
      </c>
      <c r="F10" s="5" t="n">
        <v>229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4"/>
    <col customWidth="1" max="8" min="8" width="4"/>
    <col customWidth="1" max="9" min="9" width="15"/>
    <col customWidth="1" max="10" min="10" width="4"/>
    <col customWidth="1" max="11" min="11" width="14"/>
    <col customWidth="1" max="12" min="12" width="4"/>
    <col customWidth="1" max="13" min="13" width="16"/>
    <col customWidth="1" max="14" min="14" width="4"/>
  </cols>
  <sheetData>
    <row r="1" spans="1:14">
      <c r="A1" s="1" t="s">
        <v>59</v>
      </c>
      <c r="C1" s="2" t="s">
        <v>60</v>
      </c>
      <c r="I1" s="2" t="s">
        <v>1</v>
      </c>
      <c r="M1" s="2" t="s">
        <v>61</v>
      </c>
    </row>
    <row r="2" spans="1:14">
      <c r="C2" s="2" t="s">
        <v>2</v>
      </c>
      <c r="E2" s="2" t="s">
        <v>62</v>
      </c>
      <c r="G2" s="2" t="s">
        <v>21</v>
      </c>
      <c r="I2" s="2" t="s">
        <v>2</v>
      </c>
      <c r="K2" s="2" t="s">
        <v>62</v>
      </c>
      <c r="M2" s="2" t="s">
        <v>20</v>
      </c>
    </row>
    <row r="3" spans="1:14">
      <c r="A3" s="3" t="s">
        <v>63</v>
      </c>
    </row>
    <row r="4" spans="1:14">
      <c r="A4" s="4" t="s">
        <v>64</v>
      </c>
      <c r="C4" s="5" t="n">
        <v>4952827</v>
      </c>
      <c r="D4" s="4" t="s">
        <v>65</v>
      </c>
      <c r="E4" s="5" t="n">
        <v>7683345</v>
      </c>
      <c r="F4" s="4" t="s">
        <v>65</v>
      </c>
      <c r="G4" s="5" t="n">
        <v>33815863</v>
      </c>
      <c r="H4" s="4" t="s">
        <v>66</v>
      </c>
      <c r="I4" s="5" t="n">
        <v>33759694</v>
      </c>
      <c r="J4" s="4" t="s">
        <v>65</v>
      </c>
      <c r="K4" s="5" t="n">
        <v>17763457</v>
      </c>
      <c r="L4" s="4" t="s">
        <v>65</v>
      </c>
      <c r="M4" s="5" t="n">
        <v>25733274</v>
      </c>
      <c r="N4" s="4" t="s">
        <v>66</v>
      </c>
    </row>
    <row r="5" spans="1:14">
      <c r="A5" s="4" t="s">
        <v>67</v>
      </c>
      <c r="C5" s="6" t="n">
        <v>6087565</v>
      </c>
      <c r="D5" s="4" t="s">
        <v>68</v>
      </c>
      <c r="E5" s="6" t="n">
        <v>1201033</v>
      </c>
      <c r="F5" s="4" t="s">
        <v>68</v>
      </c>
      <c r="G5" s="6" t="n">
        <v>369279</v>
      </c>
      <c r="H5" s="4" t="s">
        <v>69</v>
      </c>
      <c r="I5" s="6" t="n">
        <v>11835158</v>
      </c>
      <c r="J5" s="4" t="s">
        <v>68</v>
      </c>
      <c r="K5" s="6" t="n">
        <v>1729208</v>
      </c>
      <c r="L5" s="4" t="s">
        <v>68</v>
      </c>
      <c r="M5" s="6" t="n">
        <v>2691946</v>
      </c>
      <c r="N5" s="4" t="s">
        <v>69</v>
      </c>
    </row>
    <row r="6" spans="1:14">
      <c r="A6" s="4" t="s">
        <v>70</v>
      </c>
      <c r="C6" s="6" t="n">
        <v>11040392</v>
      </c>
      <c r="E6" s="6" t="n">
        <v>8884378</v>
      </c>
      <c r="G6" s="6" t="n">
        <v>34185142</v>
      </c>
      <c r="I6" s="6" t="n">
        <v>45594852</v>
      </c>
      <c r="K6" s="6" t="n">
        <v>19492665</v>
      </c>
      <c r="M6" s="6" t="n">
        <v>28425220</v>
      </c>
    </row>
    <row r="7" spans="1:14">
      <c r="A7" s="4" t="s">
        <v>71</v>
      </c>
      <c r="C7" s="6" t="n">
        <v>375983</v>
      </c>
      <c r="I7" s="6" t="n">
        <v>625298</v>
      </c>
    </row>
    <row r="8" spans="1:14">
      <c r="A8" s="4" t="s">
        <v>72</v>
      </c>
      <c r="C8" s="6" t="n">
        <v>-220768</v>
      </c>
      <c r="E8" s="6" t="n">
        <v>-42946</v>
      </c>
      <c r="I8" s="6" t="n">
        <v>-539574</v>
      </c>
      <c r="K8" s="6" t="n">
        <v>63146</v>
      </c>
      <c r="M8" s="6" t="n">
        <v>155480</v>
      </c>
    </row>
    <row r="9" spans="1:14">
      <c r="A9" s="4" t="s">
        <v>73</v>
      </c>
      <c r="C9" s="6" t="n">
        <v>-11195607</v>
      </c>
      <c r="E9" s="6" t="n">
        <v>-8841432</v>
      </c>
      <c r="G9" s="6" t="n">
        <v>-34185142</v>
      </c>
      <c r="I9" s="6" t="n">
        <v>-45680576</v>
      </c>
      <c r="K9" s="6" t="n">
        <v>-19555811</v>
      </c>
      <c r="M9" s="6" t="n">
        <v>-28580700</v>
      </c>
    </row>
    <row r="10" spans="1:14">
      <c r="A10" s="4" t="s">
        <v>74</v>
      </c>
      <c r="C10" s="6" t="n">
        <v>100255</v>
      </c>
      <c r="E10" s="6" t="n">
        <v>7631</v>
      </c>
      <c r="I10" s="6" t="n">
        <v>156260</v>
      </c>
      <c r="K10" s="6" t="n">
        <v>11616</v>
      </c>
      <c r="M10" s="6" t="n">
        <v>18724</v>
      </c>
    </row>
    <row r="11" spans="1:14">
      <c r="A11" s="4" t="s">
        <v>75</v>
      </c>
      <c r="C11" s="5" t="n">
        <v>-11295862</v>
      </c>
      <c r="E11" s="5" t="n">
        <v>-8849063</v>
      </c>
      <c r="G11" s="5" t="n">
        <v>-34185142</v>
      </c>
      <c r="I11" s="5" t="n">
        <v>-45836836</v>
      </c>
      <c r="K11" s="5" t="n">
        <v>-19567427</v>
      </c>
      <c r="M11" s="5" t="n">
        <v>-28599424</v>
      </c>
    </row>
    <row r="12" spans="1:14">
      <c r="A12" s="4" t="s">
        <v>76</v>
      </c>
      <c r="B12" s="4" t="s">
        <v>77</v>
      </c>
      <c r="C12" s="8" t="n">
        <v>-0.28</v>
      </c>
      <c r="E12" s="8" t="n">
        <v>-0.24</v>
      </c>
      <c r="G12" s="8" t="n">
        <v>-6.99</v>
      </c>
      <c r="I12" s="8" t="n">
        <v>-1.16</v>
      </c>
      <c r="K12" s="8" t="n">
        <v>-1.16</v>
      </c>
      <c r="M12" s="8" t="n">
        <v>-1.29</v>
      </c>
    </row>
    <row r="13" spans="1:14">
      <c r="A13" s="4" t="s">
        <v>78</v>
      </c>
      <c r="C13" s="6" t="n">
        <v>41035055</v>
      </c>
      <c r="D13" s="4" t="s">
        <v>77</v>
      </c>
      <c r="E13" s="6" t="n">
        <v>36735341</v>
      </c>
      <c r="F13" s="4" t="s">
        <v>77</v>
      </c>
      <c r="G13" s="6" t="n">
        <v>4890662</v>
      </c>
      <c r="I13" s="6" t="n">
        <v>39408236</v>
      </c>
      <c r="J13" s="4" t="s">
        <v>77</v>
      </c>
      <c r="K13" s="6" t="n">
        <v>16815727</v>
      </c>
      <c r="L13" s="4" t="s">
        <v>77</v>
      </c>
      <c r="M13" s="6" t="n">
        <v>22170862</v>
      </c>
    </row>
    <row r="14" spans="1:14"/>
    <row r="15" spans="1:14">
      <c r="A15" s="4" t="s">
        <v>65</v>
      </c>
      <c r="B15" s="4" t="s">
        <v>79</v>
      </c>
    </row>
    <row r="16" spans="1:14">
      <c r="A16" s="4" t="s">
        <v>66</v>
      </c>
      <c r="B16" s="4" t="s">
        <v>80</v>
      </c>
    </row>
    <row r="17" spans="1:14">
      <c r="A17" s="4" t="s">
        <v>68</v>
      </c>
      <c r="B17" s="4" t="s">
        <v>81</v>
      </c>
    </row>
    <row r="18" spans="1:14">
      <c r="A18" s="4" t="s">
        <v>69</v>
      </c>
      <c r="B18" s="4" t="s">
        <v>82</v>
      </c>
    </row>
    <row r="19" spans="1:14">
      <c r="A19" s="4" t="s">
        <v>77</v>
      </c>
      <c r="B19" s="4" t="s">
        <v>83</v>
      </c>
    </row>
  </sheetData>
  <mergeCells count="16">
    <mergeCell ref="A1:B2"/>
    <mergeCell ref="C1:H1"/>
    <mergeCell ref="I1:L1"/>
    <mergeCell ref="M1:N1"/>
    <mergeCell ref="C2:D2"/>
    <mergeCell ref="E2:F2"/>
    <mergeCell ref="G2:H2"/>
    <mergeCell ref="I2:J2"/>
    <mergeCell ref="K2:L2"/>
    <mergeCell ref="M2:N2"/>
    <mergeCell ref="A14:M14"/>
    <mergeCell ref="B15:M15"/>
    <mergeCell ref="B16:M16"/>
    <mergeCell ref="B17:M17"/>
    <mergeCell ref="B18:M18"/>
    <mergeCell ref="B19:M1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0"/>
  </cols>
  <sheetData>
    <row r="1" spans="1:2">
      <c r="A1" s="1" t="s">
        <v>495</v>
      </c>
      <c r="B1" s="2" t="s">
        <v>496</v>
      </c>
    </row>
    <row r="2" spans="1:2">
      <c r="A2" s="4" t="s">
        <v>497</v>
      </c>
    </row>
    <row r="3" spans="1:2">
      <c r="A3" s="3" t="s">
        <v>498</v>
      </c>
    </row>
    <row r="4" spans="1:2">
      <c r="A4" s="4" t="s">
        <v>499</v>
      </c>
      <c r="B4" s="5" t="n">
        <v>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0</v>
      </c>
      <c r="B1" s="2" t="s">
        <v>60</v>
      </c>
      <c r="D1" s="2" t="s">
        <v>1</v>
      </c>
      <c r="F1" s="2" t="s">
        <v>61</v>
      </c>
    </row>
    <row r="2" spans="1:6">
      <c r="B2" s="2" t="s">
        <v>2</v>
      </c>
      <c r="C2" s="2" t="s">
        <v>62</v>
      </c>
      <c r="D2" s="2" t="s">
        <v>2</v>
      </c>
      <c r="E2" s="2" t="s">
        <v>62</v>
      </c>
      <c r="F2" s="2" t="s">
        <v>20</v>
      </c>
    </row>
    <row r="3" spans="1:6">
      <c r="A3" s="3" t="s">
        <v>501</v>
      </c>
    </row>
    <row r="4" spans="1:6">
      <c r="A4" s="4" t="s">
        <v>321</v>
      </c>
      <c r="B4" s="6" t="n">
        <v>11769573</v>
      </c>
      <c r="C4" s="6" t="n">
        <v>118843</v>
      </c>
      <c r="D4" s="6" t="n">
        <v>11769573</v>
      </c>
      <c r="E4" s="6" t="n">
        <v>118843</v>
      </c>
      <c r="F4" s="6" t="n">
        <v>189269</v>
      </c>
    </row>
    <row r="5" spans="1:6">
      <c r="A5" s="4" t="s">
        <v>502</v>
      </c>
    </row>
    <row r="6" spans="1:6">
      <c r="A6" s="3" t="s">
        <v>501</v>
      </c>
    </row>
    <row r="7" spans="1:6">
      <c r="A7" s="4" t="s">
        <v>321</v>
      </c>
      <c r="B7" s="6" t="n">
        <v>10000</v>
      </c>
      <c r="D7" s="6" t="n">
        <v>10000</v>
      </c>
    </row>
    <row r="8" spans="1:6">
      <c r="A8" s="4" t="s">
        <v>503</v>
      </c>
    </row>
    <row r="9" spans="1:6">
      <c r="A9" s="3" t="s">
        <v>501</v>
      </c>
    </row>
    <row r="10" spans="1:6">
      <c r="A10" s="4" t="s">
        <v>321</v>
      </c>
      <c r="B10" s="6" t="n">
        <v>1800000</v>
      </c>
      <c r="D10" s="6" t="n">
        <v>1800000</v>
      </c>
    </row>
    <row r="11" spans="1:6">
      <c r="A11" s="4" t="s">
        <v>504</v>
      </c>
    </row>
    <row r="12" spans="1:6">
      <c r="A12" s="3" t="s">
        <v>501</v>
      </c>
    </row>
    <row r="13" spans="1:6">
      <c r="A13" s="4" t="s">
        <v>321</v>
      </c>
      <c r="B13" s="6" t="n">
        <v>4209573</v>
      </c>
      <c r="C13" s="6" t="n">
        <v>118843</v>
      </c>
      <c r="D13" s="6" t="n">
        <v>4209573</v>
      </c>
      <c r="E13" s="6" t="n">
        <v>118843</v>
      </c>
    </row>
    <row r="14" spans="1:6">
      <c r="A14" s="4" t="s">
        <v>324</v>
      </c>
    </row>
    <row r="15" spans="1:6">
      <c r="A15" s="3" t="s">
        <v>501</v>
      </c>
    </row>
    <row r="16" spans="1:6">
      <c r="A16" s="4" t="s">
        <v>321</v>
      </c>
      <c r="B16" s="6" t="n">
        <v>5750000</v>
      </c>
      <c r="D16" s="6" t="n">
        <v>57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6"/>
    <col customWidth="1" max="2" min="2" width="37"/>
    <col customWidth="1" max="3" min="3" width="20"/>
    <col customWidth="1" max="4" min="4" width="30"/>
    <col customWidth="1" max="5" min="5" width="30"/>
    <col customWidth="1" max="6" min="6" width="27"/>
    <col customWidth="1" max="7" min="7" width="27"/>
    <col customWidth="1" max="8" min="8" width="20"/>
    <col customWidth="1" max="9" min="9" width="20"/>
    <col customWidth="1" max="10" min="10" width="20"/>
  </cols>
  <sheetData>
    <row r="1" spans="1:10">
      <c r="A1" s="1" t="s">
        <v>505</v>
      </c>
      <c r="B1" s="2" t="s">
        <v>506</v>
      </c>
      <c r="C1" s="2" t="s">
        <v>507</v>
      </c>
      <c r="D1" s="2" t="s">
        <v>508</v>
      </c>
      <c r="E1" s="2" t="s">
        <v>509</v>
      </c>
      <c r="F1" s="2" t="s">
        <v>303</v>
      </c>
      <c r="G1" s="2" t="s">
        <v>303</v>
      </c>
      <c r="H1" s="2" t="s">
        <v>319</v>
      </c>
      <c r="I1" s="2" t="s">
        <v>510</v>
      </c>
      <c r="J1" s="2" t="s">
        <v>318</v>
      </c>
    </row>
    <row r="2" spans="1:10">
      <c r="A2" s="4" t="s">
        <v>511</v>
      </c>
      <c r="B2" s="10" t="n">
        <v>420.9</v>
      </c>
    </row>
    <row r="3" spans="1:10">
      <c r="A3" s="4" t="s">
        <v>512</v>
      </c>
      <c r="B3" s="5" t="n">
        <v>10</v>
      </c>
    </row>
    <row r="4" spans="1:10">
      <c r="A4" s="4" t="s">
        <v>513</v>
      </c>
      <c r="B4" s="11" t="n">
        <v>13.88</v>
      </c>
    </row>
    <row r="5" spans="1:10">
      <c r="A5" s="4" t="s">
        <v>514</v>
      </c>
      <c r="B5" s="5" t="n">
        <v>10</v>
      </c>
    </row>
    <row r="6" spans="1:10">
      <c r="A6" s="4" t="s">
        <v>515</v>
      </c>
      <c r="G6" s="10" t="n">
        <v>2.8</v>
      </c>
    </row>
    <row r="7" spans="1:10">
      <c r="A7" s="4" t="s">
        <v>516</v>
      </c>
      <c r="F7" s="6" t="n">
        <v>56455376</v>
      </c>
      <c r="G7" s="6" t="n">
        <v>56455376</v>
      </c>
      <c r="H7" s="6" t="n">
        <v>38590381</v>
      </c>
      <c r="I7" s="6" t="n">
        <v>636805</v>
      </c>
      <c r="J7" s="6" t="n">
        <v>1273609</v>
      </c>
    </row>
    <row r="8" spans="1:10">
      <c r="A8" s="4" t="s">
        <v>58</v>
      </c>
      <c r="F8" s="6" t="n">
        <v>54655376</v>
      </c>
      <c r="G8" s="6" t="n">
        <v>54655376</v>
      </c>
      <c r="H8" s="6" t="n">
        <v>38590381</v>
      </c>
    </row>
    <row r="9" spans="1:10">
      <c r="A9" s="4" t="s">
        <v>322</v>
      </c>
      <c r="F9" s="6" t="n">
        <v>5750000</v>
      </c>
      <c r="G9" s="6" t="n">
        <v>5750000</v>
      </c>
    </row>
    <row r="10" spans="1:10">
      <c r="A10" s="4" t="s">
        <v>100</v>
      </c>
    </row>
    <row r="11" spans="1:10">
      <c r="A11" s="4" t="s">
        <v>308</v>
      </c>
      <c r="G11" s="6" t="n">
        <v>3500000</v>
      </c>
    </row>
    <row r="12" spans="1:10">
      <c r="A12" s="4" t="s">
        <v>310</v>
      </c>
    </row>
    <row r="13" spans="1:10">
      <c r="A13" s="4" t="s">
        <v>311</v>
      </c>
      <c r="B13" s="4" t="s">
        <v>312</v>
      </c>
    </row>
    <row r="14" spans="1:10">
      <c r="A14" s="4" t="s">
        <v>308</v>
      </c>
      <c r="B14" s="6" t="n">
        <v>42080376</v>
      </c>
    </row>
    <row r="15" spans="1:10">
      <c r="A15" s="4" t="s">
        <v>313</v>
      </c>
      <c r="B15" s="9" t="n">
        <v>0.48906624</v>
      </c>
      <c r="F15" s="9" t="n">
        <v>0.48906624</v>
      </c>
      <c r="G15" s="9" t="n">
        <v>0.48906624</v>
      </c>
    </row>
    <row r="16" spans="1:10">
      <c r="A16" s="4" t="s">
        <v>517</v>
      </c>
    </row>
    <row r="17" spans="1:10">
      <c r="A17" s="4" t="s">
        <v>518</v>
      </c>
      <c r="D17" s="6" t="n">
        <v>10000000</v>
      </c>
      <c r="E17" s="6" t="n">
        <v>10000000</v>
      </c>
    </row>
    <row r="18" spans="1:10">
      <c r="A18" s="4" t="s">
        <v>519</v>
      </c>
    </row>
    <row r="19" spans="1:10">
      <c r="A19" s="4" t="s">
        <v>518</v>
      </c>
      <c r="F19" s="6" t="n">
        <v>20000000</v>
      </c>
      <c r="G19" s="6" t="n">
        <v>20000000</v>
      </c>
    </row>
    <row r="20" spans="1:10">
      <c r="A20" s="4" t="s">
        <v>520</v>
      </c>
    </row>
    <row r="21" spans="1:10">
      <c r="A21" s="4" t="s">
        <v>521</v>
      </c>
      <c r="D21" s="8" t="n">
        <v>31.5</v>
      </c>
      <c r="E21" s="8" t="n">
        <v>17.5</v>
      </c>
    </row>
    <row r="22" spans="1:10">
      <c r="A22" s="4" t="s">
        <v>89</v>
      </c>
    </row>
    <row r="23" spans="1:10">
      <c r="A23" s="4" t="s">
        <v>522</v>
      </c>
      <c r="F23" s="10" t="n">
        <v>2.3</v>
      </c>
      <c r="G23" s="10" t="n">
        <v>2.3</v>
      </c>
    </row>
    <row r="24" spans="1:10">
      <c r="A24" s="4" t="s">
        <v>523</v>
      </c>
    </row>
    <row r="25" spans="1:10">
      <c r="A25" s="4" t="s">
        <v>524</v>
      </c>
      <c r="C25" s="6" t="n">
        <v>1800000</v>
      </c>
    </row>
    <row r="26" spans="1:10">
      <c r="A26" s="4" t="s">
        <v>525</v>
      </c>
    </row>
    <row r="27" spans="1:10">
      <c r="A27" s="4" t="s">
        <v>526</v>
      </c>
      <c r="C27" s="6" t="n">
        <v>900000</v>
      </c>
    </row>
    <row r="28" spans="1:10">
      <c r="A28" s="4" t="s">
        <v>460</v>
      </c>
    </row>
    <row r="29" spans="1:10">
      <c r="A29" s="4" t="s">
        <v>527</v>
      </c>
      <c r="B29" s="6" t="n">
        <v>4408287</v>
      </c>
      <c r="F29" s="6" t="n">
        <v>4188301</v>
      </c>
      <c r="G29" s="6" t="n">
        <v>4188301</v>
      </c>
    </row>
    <row r="30" spans="1:10">
      <c r="A30" s="4" t="s">
        <v>48</v>
      </c>
    </row>
    <row r="31" spans="1:10">
      <c r="A31" s="4" t="s">
        <v>308</v>
      </c>
      <c r="B31" s="6" t="n">
        <v>10000</v>
      </c>
      <c r="G31" s="6" t="n">
        <v>1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0</v>
      </c>
    </row>
    <row r="2" spans="1:3">
      <c r="A2" s="3" t="s">
        <v>529</v>
      </c>
    </row>
    <row r="3" spans="1:3">
      <c r="A3" s="4" t="s">
        <v>530</v>
      </c>
      <c r="B3" s="6" t="n">
        <v>10000</v>
      </c>
    </row>
    <row r="4" spans="1:3">
      <c r="A4" s="4" t="s">
        <v>531</v>
      </c>
      <c r="B4" s="6" t="n">
        <v>4209573</v>
      </c>
      <c r="C4" s="6" t="n">
        <v>189269</v>
      </c>
    </row>
    <row r="5" spans="1:3">
      <c r="A5" s="4" t="s">
        <v>439</v>
      </c>
      <c r="B5" s="6" t="n">
        <v>5478728</v>
      </c>
      <c r="C5" s="6" t="n">
        <v>3478728</v>
      </c>
    </row>
    <row r="6" spans="1:3">
      <c r="A6" s="4" t="s">
        <v>532</v>
      </c>
      <c r="B6" s="6" t="n">
        <v>5750000</v>
      </c>
    </row>
    <row r="7" spans="1:3">
      <c r="A7" s="4" t="s">
        <v>98</v>
      </c>
      <c r="B7" s="6" t="n">
        <v>15448301</v>
      </c>
      <c r="C7" s="6" t="n">
        <v>36679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37"/>
    <col customWidth="1" max="3" min="3" width="37"/>
  </cols>
  <sheetData>
    <row r="1" spans="1:3">
      <c r="A1" s="1" t="s">
        <v>533</v>
      </c>
      <c r="B1" s="2" t="s">
        <v>1</v>
      </c>
      <c r="C1" s="2" t="s">
        <v>61</v>
      </c>
    </row>
    <row r="2" spans="1:3">
      <c r="B2" s="2" t="s">
        <v>534</v>
      </c>
      <c r="C2" s="2" t="s">
        <v>535</v>
      </c>
    </row>
    <row r="3" spans="1:3">
      <c r="A3" s="3" t="s">
        <v>216</v>
      </c>
    </row>
    <row r="4" spans="1:3">
      <c r="A4" s="4" t="s">
        <v>536</v>
      </c>
      <c r="B4" s="6" t="n">
        <v>189269</v>
      </c>
    </row>
    <row r="5" spans="1:3">
      <c r="A5" s="4" t="s">
        <v>537</v>
      </c>
      <c r="B5" s="6" t="n">
        <v>4590731</v>
      </c>
      <c r="C5" s="6" t="n">
        <v>189269</v>
      </c>
    </row>
    <row r="6" spans="1:3">
      <c r="A6" s="4" t="s">
        <v>538</v>
      </c>
      <c r="B6" s="6" t="n">
        <v>-570427</v>
      </c>
    </row>
    <row r="7" spans="1:3">
      <c r="A7" s="4" t="s">
        <v>539</v>
      </c>
      <c r="B7" s="6" t="n">
        <v>4209573</v>
      </c>
      <c r="C7" s="6" t="n">
        <v>189269</v>
      </c>
    </row>
    <row r="8" spans="1:3">
      <c r="A8" s="4" t="s">
        <v>540</v>
      </c>
      <c r="B8" s="6" t="n">
        <v>169275</v>
      </c>
    </row>
    <row r="9" spans="1:3">
      <c r="A9" s="4" t="s">
        <v>541</v>
      </c>
      <c r="B9" s="8" t="n">
        <v>4.12</v>
      </c>
    </row>
    <row r="10" spans="1:3">
      <c r="A10" s="4" t="s">
        <v>542</v>
      </c>
      <c r="B10" s="11" t="n">
        <v>8.039999999999999</v>
      </c>
      <c r="C10" s="8" t="n">
        <v>4.12</v>
      </c>
    </row>
    <row r="11" spans="1:3">
      <c r="A11" s="4" t="s">
        <v>543</v>
      </c>
      <c r="B11" s="11" t="n">
        <v>7.13</v>
      </c>
    </row>
    <row r="12" spans="1:3">
      <c r="A12" s="4" t="s">
        <v>544</v>
      </c>
      <c r="B12" s="11" t="n">
        <v>7.86</v>
      </c>
      <c r="C12" s="8" t="n">
        <v>4.12</v>
      </c>
    </row>
    <row r="13" spans="1:3">
      <c r="A13" s="4" t="s">
        <v>545</v>
      </c>
      <c r="B13" s="8" t="n">
        <v>6.93</v>
      </c>
    </row>
    <row r="14" spans="1:3">
      <c r="A14" s="4" t="s">
        <v>444</v>
      </c>
      <c r="B14" s="4" t="s">
        <v>445</v>
      </c>
      <c r="C14" s="4" t="s">
        <v>446</v>
      </c>
    </row>
    <row r="15" spans="1:3">
      <c r="A15" s="4" t="s">
        <v>546</v>
      </c>
      <c r="B15" s="4" t="s">
        <v>547</v>
      </c>
    </row>
    <row r="16" spans="1:3">
      <c r="A16" s="4" t="s">
        <v>548</v>
      </c>
      <c r="B16" s="5" t="n">
        <v>33177110</v>
      </c>
      <c r="C16" s="5" t="n">
        <v>707130</v>
      </c>
    </row>
    <row r="17" spans="1:3">
      <c r="A17" s="4" t="s">
        <v>549</v>
      </c>
      <c r="B17" s="5" t="n">
        <v>15141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27"/>
    <col customWidth="1" max="3" min="3" width="37"/>
    <col customWidth="1" max="4" min="4" width="37"/>
  </cols>
  <sheetData>
    <row r="1" spans="1:4">
      <c r="A1" s="1" t="s">
        <v>550</v>
      </c>
      <c r="B1" s="2" t="s">
        <v>1</v>
      </c>
    </row>
    <row r="2" spans="1:4">
      <c r="B2" s="2" t="s">
        <v>303</v>
      </c>
      <c r="C2" s="2" t="s">
        <v>551</v>
      </c>
      <c r="D2" s="2" t="s">
        <v>552</v>
      </c>
    </row>
    <row r="3" spans="1:4">
      <c r="A3" s="4" t="s">
        <v>553</v>
      </c>
    </row>
    <row r="4" spans="1:4">
      <c r="A4" s="3" t="s">
        <v>554</v>
      </c>
    </row>
    <row r="5" spans="1:4">
      <c r="A5" s="4" t="s">
        <v>555</v>
      </c>
      <c r="B5" s="10" t="n">
        <v>0.6</v>
      </c>
    </row>
    <row r="6" spans="1:4">
      <c r="A6" s="4" t="s">
        <v>100</v>
      </c>
    </row>
    <row r="7" spans="1:4">
      <c r="A7" s="3" t="s">
        <v>554</v>
      </c>
    </row>
    <row r="8" spans="1:4">
      <c r="A8" s="4" t="s">
        <v>556</v>
      </c>
      <c r="B8" s="6" t="n">
        <v>3500000</v>
      </c>
    </row>
    <row r="9" spans="1:4">
      <c r="A9" s="4" t="s">
        <v>557</v>
      </c>
    </row>
    <row r="10" spans="1:4">
      <c r="A10" s="3" t="s">
        <v>554</v>
      </c>
    </row>
    <row r="11" spans="1:4">
      <c r="A11" s="4" t="s">
        <v>558</v>
      </c>
      <c r="D11" s="6" t="n">
        <v>2</v>
      </c>
    </row>
    <row r="12" spans="1:4">
      <c r="A12" s="4" t="s">
        <v>559</v>
      </c>
      <c r="C12" s="10" t="n">
        <v>22.5</v>
      </c>
      <c r="D12" s="5" t="n">
        <v>25</v>
      </c>
    </row>
    <row r="13" spans="1:4">
      <c r="A13" s="4" t="s">
        <v>560</v>
      </c>
      <c r="D13" s="4" t="s">
        <v>561</v>
      </c>
    </row>
    <row r="14" spans="1:4">
      <c r="A14" s="4" t="s">
        <v>562</v>
      </c>
      <c r="C14" s="10" t="n">
        <v>2.5</v>
      </c>
    </row>
    <row r="15" spans="1:4">
      <c r="A15" s="4" t="s">
        <v>563</v>
      </c>
    </row>
    <row r="16" spans="1:4">
      <c r="A16" s="3" t="s">
        <v>554</v>
      </c>
    </row>
    <row r="17" spans="1:4">
      <c r="A17" s="4" t="s">
        <v>558</v>
      </c>
      <c r="C17" s="6" t="n">
        <v>4</v>
      </c>
    </row>
    <row r="18" spans="1:4">
      <c r="A18" s="4" t="s">
        <v>559</v>
      </c>
      <c r="C18" s="5" t="n">
        <v>10</v>
      </c>
    </row>
    <row r="19" spans="1:4">
      <c r="A19" s="4" t="s">
        <v>564</v>
      </c>
    </row>
    <row r="20" spans="1:4">
      <c r="A20" s="3" t="s">
        <v>554</v>
      </c>
    </row>
    <row r="21" spans="1:4">
      <c r="A21" s="4" t="s">
        <v>565</v>
      </c>
      <c r="B21" s="6" t="n">
        <v>71564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84</v>
      </c>
      <c r="B1" s="2" t="s">
        <v>60</v>
      </c>
      <c r="E1" s="2" t="s">
        <v>1</v>
      </c>
      <c r="G1" s="2" t="s">
        <v>61</v>
      </c>
    </row>
    <row r="2" spans="1:7">
      <c r="B2" s="2" t="s">
        <v>2</v>
      </c>
      <c r="C2" s="2" t="s">
        <v>62</v>
      </c>
      <c r="D2" s="2" t="s">
        <v>21</v>
      </c>
      <c r="E2" s="2" t="s">
        <v>2</v>
      </c>
      <c r="F2" s="2" t="s">
        <v>62</v>
      </c>
      <c r="G2" s="2" t="s">
        <v>20</v>
      </c>
    </row>
    <row r="3" spans="1:7">
      <c r="A3" s="4" t="s">
        <v>85</v>
      </c>
    </row>
    <row r="4" spans="1:7">
      <c r="A4" s="4" t="s">
        <v>86</v>
      </c>
      <c r="B4" s="5" t="n">
        <v>310702</v>
      </c>
      <c r="C4" s="5" t="n">
        <v>197511</v>
      </c>
      <c r="D4" s="5" t="n">
        <v>203406</v>
      </c>
      <c r="E4" s="5" t="n">
        <v>2680193</v>
      </c>
      <c r="F4" s="5" t="n">
        <v>996888</v>
      </c>
      <c r="G4" s="5" t="n">
        <v>1192770</v>
      </c>
    </row>
    <row r="5" spans="1:7">
      <c r="A5" s="4" t="s">
        <v>87</v>
      </c>
    </row>
    <row r="6" spans="1:7">
      <c r="A6" s="4" t="s">
        <v>88</v>
      </c>
      <c r="B6" s="6" t="n">
        <v>0</v>
      </c>
      <c r="C6" s="6" t="n">
        <v>474720</v>
      </c>
      <c r="D6" s="6" t="n">
        <v>843773</v>
      </c>
      <c r="E6" s="6" t="n">
        <v>152435</v>
      </c>
      <c r="F6" s="6" t="n">
        <v>3209161</v>
      </c>
      <c r="G6" s="6" t="n">
        <v>3582269</v>
      </c>
    </row>
    <row r="7" spans="1:7">
      <c r="A7" s="4" t="s">
        <v>89</v>
      </c>
    </row>
    <row r="8" spans="1:7">
      <c r="A8" s="4" t="s">
        <v>86</v>
      </c>
      <c r="B8" s="6" t="n">
        <v>1102957</v>
      </c>
      <c r="C8" s="6" t="n">
        <v>38961</v>
      </c>
      <c r="D8" s="6" t="n">
        <v>249716</v>
      </c>
      <c r="E8" s="6" t="n">
        <v>2440259</v>
      </c>
      <c r="F8" s="6" t="n">
        <v>636923</v>
      </c>
      <c r="G8" s="6" t="n">
        <v>115494</v>
      </c>
    </row>
    <row r="9" spans="1:7">
      <c r="A9" s="4" t="s">
        <v>90</v>
      </c>
    </row>
    <row r="10" spans="1:7">
      <c r="A10" s="4" t="s">
        <v>88</v>
      </c>
      <c r="B10" s="5" t="n">
        <v>487035</v>
      </c>
      <c r="C10" s="5" t="n">
        <v>636923</v>
      </c>
      <c r="D10" s="5" t="n">
        <v>369279</v>
      </c>
      <c r="E10" s="5" t="n">
        <v>1001030</v>
      </c>
      <c r="F10" s="5" t="n">
        <v>929646</v>
      </c>
      <c r="G10" s="5" t="n">
        <v>1179789</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6"/>
  </cols>
  <sheetData>
    <row r="1" spans="1:7">
      <c r="A1" s="1" t="s">
        <v>91</v>
      </c>
      <c r="B1" s="2" t="s">
        <v>60</v>
      </c>
      <c r="E1" s="2" t="s">
        <v>1</v>
      </c>
      <c r="G1" s="2" t="s">
        <v>61</v>
      </c>
    </row>
    <row r="2" spans="1:7">
      <c r="B2" s="2" t="s">
        <v>2</v>
      </c>
      <c r="C2" s="2" t="s">
        <v>62</v>
      </c>
      <c r="D2" s="2" t="s">
        <v>21</v>
      </c>
      <c r="E2" s="2" t="s">
        <v>2</v>
      </c>
      <c r="F2" s="2" t="s">
        <v>62</v>
      </c>
      <c r="G2" s="2" t="s">
        <v>20</v>
      </c>
    </row>
    <row r="3" spans="1:7">
      <c r="A3" s="3" t="s">
        <v>92</v>
      </c>
    </row>
    <row r="4" spans="1:7">
      <c r="A4" s="4" t="s">
        <v>75</v>
      </c>
      <c r="B4" s="5" t="n">
        <v>-11295862</v>
      </c>
      <c r="C4" s="5" t="n">
        <v>-8849063</v>
      </c>
      <c r="D4" s="5" t="n">
        <v>-34185142</v>
      </c>
      <c r="E4" s="5" t="n">
        <v>-45836836</v>
      </c>
      <c r="F4" s="5" t="n">
        <v>-19567427</v>
      </c>
      <c r="G4" s="5" t="n">
        <v>-28599424</v>
      </c>
    </row>
    <row r="5" spans="1:7">
      <c r="A5" s="3" t="s">
        <v>93</v>
      </c>
    </row>
    <row r="6" spans="1:7">
      <c r="A6" s="4" t="s">
        <v>94</v>
      </c>
      <c r="B6" s="6" t="n">
        <v>-147929</v>
      </c>
      <c r="C6" s="6" t="n">
        <v>-61175</v>
      </c>
      <c r="D6" s="6" t="n">
        <v>160980</v>
      </c>
      <c r="E6" s="6" t="n">
        <v>-492064</v>
      </c>
      <c r="F6" s="6" t="n">
        <v>79352</v>
      </c>
      <c r="G6" s="6" t="n">
        <v>184533</v>
      </c>
    </row>
    <row r="7" spans="1:7">
      <c r="A7" s="4" t="s">
        <v>95</v>
      </c>
      <c r="B7" s="6" t="n">
        <v>-147929</v>
      </c>
      <c r="C7" s="6" t="n">
        <v>-61175</v>
      </c>
      <c r="D7" s="6" t="n">
        <v>160980</v>
      </c>
      <c r="E7" s="6" t="n">
        <v>-492064</v>
      </c>
      <c r="F7" s="6" t="n">
        <v>79352</v>
      </c>
      <c r="G7" s="6" t="n">
        <v>184533</v>
      </c>
    </row>
    <row r="8" spans="1:7">
      <c r="A8" s="4" t="s">
        <v>96</v>
      </c>
      <c r="B8" s="5" t="n">
        <v>-11443791</v>
      </c>
      <c r="C8" s="5" t="n">
        <v>-8910238</v>
      </c>
      <c r="D8" s="5" t="n">
        <v>-34024162</v>
      </c>
      <c r="E8" s="5" t="n">
        <v>-46328900</v>
      </c>
      <c r="F8" s="5" t="n">
        <v>-19488075</v>
      </c>
      <c r="G8" s="5" t="n">
        <v>-28414891</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K107"/>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37"/>
    <col customWidth="1" max="5" min="5" width="13"/>
    <col customWidth="1" max="6" min="6" width="25"/>
    <col customWidth="1" max="7" min="7" width="28"/>
    <col customWidth="1" max="8" min="8" width="64"/>
    <col customWidth="1" max="9" min="9" width="22"/>
    <col customWidth="1" max="10" min="10" width="20"/>
    <col customWidth="1" max="11" min="11" width="39"/>
  </cols>
  <sheetData>
    <row r="1" spans="1:11">
      <c r="A1" s="1" t="s">
        <v>97</v>
      </c>
      <c r="B1" s="2" t="s">
        <v>98</v>
      </c>
      <c r="C1" s="2" t="s">
        <v>48</v>
      </c>
      <c r="D1" s="2" t="s">
        <v>99</v>
      </c>
      <c r="E1" s="2" t="s">
        <v>100</v>
      </c>
      <c r="F1" s="2" t="s">
        <v>101</v>
      </c>
      <c r="G1" s="2" t="s">
        <v>102</v>
      </c>
      <c r="H1" s="2" t="s">
        <v>103</v>
      </c>
      <c r="I1" s="2" t="s">
        <v>104</v>
      </c>
      <c r="J1" s="2" t="s">
        <v>105</v>
      </c>
      <c r="K1" s="2" t="s">
        <v>106</v>
      </c>
    </row>
    <row r="2" spans="1:11">
      <c r="A2" s="4" t="s">
        <v>107</v>
      </c>
      <c r="E2" s="6" t="n">
        <v>0</v>
      </c>
    </row>
    <row r="3" spans="1:11">
      <c r="A3" s="4" t="s">
        <v>108</v>
      </c>
      <c r="B3" s="5" t="n">
        <v>32527447</v>
      </c>
      <c r="I3" s="5" t="n">
        <v>32527447</v>
      </c>
    </row>
    <row r="4" spans="1:11">
      <c r="A4" s="4" t="s">
        <v>94</v>
      </c>
      <c r="B4" s="6" t="n">
        <v>160980</v>
      </c>
      <c r="K4" s="5" t="n">
        <v>160980</v>
      </c>
    </row>
    <row r="5" spans="1:11">
      <c r="A5" s="4" t="s">
        <v>75</v>
      </c>
      <c r="B5" s="6" t="n">
        <v>-34185142</v>
      </c>
      <c r="I5" s="6" t="n">
        <v>-34185142</v>
      </c>
    </row>
    <row r="6" spans="1:11">
      <c r="A6" s="4" t="s">
        <v>109</v>
      </c>
      <c r="B6" s="6" t="n">
        <v>-1496715</v>
      </c>
      <c r="I6" s="6" t="n">
        <v>-1657695</v>
      </c>
      <c r="K6" s="6" t="n">
        <v>160980</v>
      </c>
    </row>
    <row r="7" spans="1:11">
      <c r="A7" s="4" t="s">
        <v>110</v>
      </c>
      <c r="E7" s="6" t="n">
        <v>0</v>
      </c>
    </row>
    <row r="8" spans="1:11">
      <c r="A8" s="4" t="s">
        <v>108</v>
      </c>
      <c r="B8" s="6" t="n">
        <v>5419246</v>
      </c>
      <c r="I8" s="6" t="n">
        <v>5419246</v>
      </c>
    </row>
    <row r="9" spans="1:11">
      <c r="A9" s="4" t="s">
        <v>94</v>
      </c>
      <c r="B9" s="6" t="n">
        <v>34729</v>
      </c>
      <c r="K9" s="6" t="n">
        <v>34729</v>
      </c>
    </row>
    <row r="10" spans="1:11">
      <c r="A10" s="4" t="s">
        <v>75</v>
      </c>
      <c r="B10" s="6" t="n">
        <v>-4368384</v>
      </c>
      <c r="I10" s="6" t="n">
        <v>-4368384</v>
      </c>
    </row>
    <row r="11" spans="1:11">
      <c r="A11" s="4" t="s">
        <v>111</v>
      </c>
      <c r="B11" s="6" t="n">
        <v>-411124</v>
      </c>
      <c r="E11" s="5" t="n">
        <v>489</v>
      </c>
      <c r="F11" s="5" t="n">
        <v>-489</v>
      </c>
      <c r="I11" s="6" t="n">
        <v>-606833</v>
      </c>
      <c r="K11" s="6" t="n">
        <v>195709</v>
      </c>
    </row>
    <row r="12" spans="1:11">
      <c r="A12" s="4" t="s">
        <v>112</v>
      </c>
      <c r="E12" s="6" t="n">
        <v>4890662</v>
      </c>
    </row>
    <row r="13" spans="1:11">
      <c r="A13" s="4" t="s">
        <v>113</v>
      </c>
      <c r="B13" s="6" t="n">
        <v>-1496715</v>
      </c>
      <c r="I13" s="6" t="n">
        <v>-1657695</v>
      </c>
      <c r="K13" s="6" t="n">
        <v>160980</v>
      </c>
    </row>
    <row r="14" spans="1:11">
      <c r="A14" s="4" t="s">
        <v>114</v>
      </c>
      <c r="E14" s="6" t="n">
        <v>0</v>
      </c>
    </row>
    <row r="15" spans="1:11">
      <c r="A15" s="4" t="s">
        <v>108</v>
      </c>
      <c r="B15" s="6" t="n">
        <v>5419246</v>
      </c>
      <c r="I15" s="6" t="n">
        <v>5419246</v>
      </c>
    </row>
    <row r="16" spans="1:11">
      <c r="A16" s="4" t="s">
        <v>94</v>
      </c>
      <c r="B16" s="6" t="n">
        <v>34729</v>
      </c>
      <c r="K16" s="6" t="n">
        <v>34729</v>
      </c>
    </row>
    <row r="17" spans="1:11">
      <c r="A17" s="4" t="s">
        <v>75</v>
      </c>
      <c r="B17" s="6" t="n">
        <v>-4368384</v>
      </c>
      <c r="I17" s="6" t="n">
        <v>-4368384</v>
      </c>
    </row>
    <row r="18" spans="1:11">
      <c r="A18" s="4" t="s">
        <v>115</v>
      </c>
      <c r="B18" s="6" t="n">
        <v>-411124</v>
      </c>
      <c r="I18" s="6" t="n">
        <v>-606833</v>
      </c>
      <c r="K18" s="6" t="n">
        <v>195709</v>
      </c>
    </row>
    <row r="19" spans="1:11">
      <c r="A19" s="4" t="s">
        <v>113</v>
      </c>
      <c r="B19" s="6" t="n">
        <v>-1496715</v>
      </c>
      <c r="I19" s="6" t="n">
        <v>-1657695</v>
      </c>
      <c r="K19" s="6" t="n">
        <v>160980</v>
      </c>
    </row>
    <row r="20" spans="1:11">
      <c r="A20" s="4" t="s">
        <v>114</v>
      </c>
      <c r="E20" s="6" t="n">
        <v>0</v>
      </c>
    </row>
    <row r="21" spans="1:11">
      <c r="A21" s="4" t="s">
        <v>75</v>
      </c>
      <c r="B21" s="6" t="n">
        <v>-19567427</v>
      </c>
    </row>
    <row r="22" spans="1:11">
      <c r="A22" s="4" t="s">
        <v>116</v>
      </c>
      <c r="B22" s="6" t="n">
        <v>7961249</v>
      </c>
      <c r="E22" s="5" t="n">
        <v>3795</v>
      </c>
      <c r="F22" s="6" t="n">
        <v>-3668</v>
      </c>
      <c r="G22" s="5" t="n">
        <v>23526666</v>
      </c>
      <c r="J22" s="5" t="n">
        <v>-15805876</v>
      </c>
      <c r="K22" s="6" t="n">
        <v>240332</v>
      </c>
    </row>
    <row r="23" spans="1:11">
      <c r="A23" s="4" t="s">
        <v>117</v>
      </c>
      <c r="E23" s="6" t="n">
        <v>37953576</v>
      </c>
    </row>
    <row r="24" spans="1:11">
      <c r="A24" s="4" t="s">
        <v>113</v>
      </c>
      <c r="B24" s="6" t="n">
        <v>-1496715</v>
      </c>
      <c r="I24" s="6" t="n">
        <v>-1657695</v>
      </c>
      <c r="K24" s="6" t="n">
        <v>160980</v>
      </c>
    </row>
    <row r="25" spans="1:11">
      <c r="A25" s="4" t="s">
        <v>114</v>
      </c>
      <c r="E25" s="6" t="n">
        <v>0</v>
      </c>
    </row>
    <row r="26" spans="1:11">
      <c r="A26" s="4" t="s">
        <v>75</v>
      </c>
      <c r="B26" s="6" t="n">
        <v>-28599424</v>
      </c>
    </row>
    <row r="27" spans="1:11">
      <c r="A27" s="4" t="s">
        <v>118</v>
      </c>
      <c r="B27" s="6" t="n">
        <v>7337333</v>
      </c>
      <c r="E27" s="5" t="n">
        <v>3859</v>
      </c>
      <c r="F27" s="6" t="n">
        <v>-3668</v>
      </c>
      <c r="G27" s="6" t="n">
        <v>31829502</v>
      </c>
      <c r="J27" s="6" t="n">
        <v>-24837873</v>
      </c>
      <c r="K27" s="6" t="n">
        <v>345513</v>
      </c>
    </row>
    <row r="28" spans="1:11">
      <c r="A28" s="4" t="s">
        <v>119</v>
      </c>
      <c r="E28" s="6" t="n">
        <v>38590381</v>
      </c>
    </row>
    <row r="29" spans="1:11">
      <c r="A29" s="4" t="s">
        <v>120</v>
      </c>
      <c r="B29" s="6" t="n">
        <v>-411124</v>
      </c>
      <c r="I29" s="6" t="n">
        <v>-606833</v>
      </c>
      <c r="K29" s="6" t="n">
        <v>195709</v>
      </c>
    </row>
    <row r="30" spans="1:11">
      <c r="A30" s="4" t="s">
        <v>121</v>
      </c>
      <c r="E30" s="5" t="n">
        <v>489</v>
      </c>
      <c r="F30" s="6" t="n">
        <v>-489</v>
      </c>
    </row>
    <row r="31" spans="1:11">
      <c r="A31" s="4" t="s">
        <v>122</v>
      </c>
      <c r="E31" s="6" t="n">
        <v>4890662</v>
      </c>
    </row>
    <row r="32" spans="1:11">
      <c r="A32" s="4" t="s">
        <v>111</v>
      </c>
      <c r="B32" s="6" t="n">
        <v>-411124</v>
      </c>
      <c r="E32" s="5" t="n">
        <v>489</v>
      </c>
      <c r="F32" s="6" t="n">
        <v>-489</v>
      </c>
      <c r="I32" s="6" t="n">
        <v>-606833</v>
      </c>
      <c r="K32" s="6" t="n">
        <v>195709</v>
      </c>
    </row>
    <row r="33" spans="1:11">
      <c r="A33" s="4" t="s">
        <v>112</v>
      </c>
      <c r="E33" s="6" t="n">
        <v>4890662</v>
      </c>
    </row>
    <row r="34" spans="1:11">
      <c r="A34" s="4" t="s">
        <v>120</v>
      </c>
      <c r="B34" s="6" t="n">
        <v>-411124</v>
      </c>
      <c r="I34" s="6" t="n">
        <v>-606833</v>
      </c>
      <c r="K34" s="6" t="n">
        <v>195709</v>
      </c>
    </row>
    <row r="35" spans="1:11">
      <c r="A35" s="4" t="s">
        <v>121</v>
      </c>
      <c r="E35" s="5" t="n">
        <v>3179</v>
      </c>
      <c r="F35" s="6" t="n">
        <v>-3179</v>
      </c>
    </row>
    <row r="36" spans="1:11">
      <c r="A36" s="4" t="s">
        <v>122</v>
      </c>
      <c r="E36" s="6" t="n">
        <v>31789305</v>
      </c>
    </row>
    <row r="37" spans="1:11">
      <c r="A37" s="4" t="s">
        <v>123</v>
      </c>
      <c r="I37" s="6" t="n">
        <v>606833</v>
      </c>
      <c r="J37" s="6" t="n">
        <v>-606833</v>
      </c>
    </row>
    <row r="38" spans="1:11">
      <c r="A38" s="4" t="s">
        <v>124</v>
      </c>
      <c r="B38" s="6" t="n">
        <v>7020869</v>
      </c>
      <c r="G38" s="6" t="n">
        <v>7020869</v>
      </c>
    </row>
    <row r="39" spans="1:11">
      <c r="A39" s="4" t="s">
        <v>125</v>
      </c>
      <c r="B39" s="6" t="n">
        <v>481471</v>
      </c>
      <c r="G39" s="6" t="n">
        <v>481471</v>
      </c>
    </row>
    <row r="40" spans="1:11">
      <c r="A40" s="4" t="s">
        <v>126</v>
      </c>
      <c r="D40" s="5" t="n">
        <v>1471600</v>
      </c>
      <c r="H40" s="5" t="n">
        <v>1471600</v>
      </c>
    </row>
    <row r="41" spans="1:11">
      <c r="A41" s="4" t="s">
        <v>127</v>
      </c>
      <c r="B41" s="6" t="n">
        <v>1324</v>
      </c>
      <c r="G41" s="6" t="n">
        <v>1324</v>
      </c>
    </row>
    <row r="42" spans="1:11">
      <c r="A42" s="4" t="s">
        <v>94</v>
      </c>
      <c r="B42" s="6" t="n">
        <v>105798</v>
      </c>
      <c r="K42" s="6" t="n">
        <v>105798</v>
      </c>
    </row>
    <row r="43" spans="1:11">
      <c r="A43" s="4" t="s">
        <v>75</v>
      </c>
      <c r="B43" s="6" t="n">
        <v>-6349980</v>
      </c>
      <c r="J43" s="6" t="n">
        <v>-6349980</v>
      </c>
    </row>
    <row r="44" spans="1:11">
      <c r="A44" s="4" t="s">
        <v>128</v>
      </c>
      <c r="B44" s="6" t="n">
        <v>2319958</v>
      </c>
      <c r="E44" s="5" t="n">
        <v>3668</v>
      </c>
      <c r="F44" s="6" t="n">
        <v>-3668</v>
      </c>
      <c r="G44" s="6" t="n">
        <v>8975264</v>
      </c>
      <c r="J44" s="6" t="n">
        <v>-6956813</v>
      </c>
      <c r="K44" s="6" t="n">
        <v>301507</v>
      </c>
    </row>
    <row r="45" spans="1:11">
      <c r="A45" s="4" t="s">
        <v>129</v>
      </c>
      <c r="E45" s="6" t="n">
        <v>36679967</v>
      </c>
    </row>
    <row r="46" spans="1:11">
      <c r="A46" s="4" t="s">
        <v>130</v>
      </c>
      <c r="B46" s="6" t="n">
        <v>-411124</v>
      </c>
      <c r="E46" s="5" t="n">
        <v>489</v>
      </c>
      <c r="F46" s="6" t="n">
        <v>-489</v>
      </c>
      <c r="I46" s="6" t="n">
        <v>-606833</v>
      </c>
      <c r="K46" s="6" t="n">
        <v>195709</v>
      </c>
    </row>
    <row r="47" spans="1:11">
      <c r="A47" s="4" t="s">
        <v>121</v>
      </c>
      <c r="E47" s="5" t="n">
        <v>3179</v>
      </c>
      <c r="F47" s="6" t="n">
        <v>-3179</v>
      </c>
    </row>
    <row r="48" spans="1:11">
      <c r="A48" s="4" t="s">
        <v>131</v>
      </c>
      <c r="E48" s="6" t="n">
        <v>4890662</v>
      </c>
    </row>
    <row r="49" spans="1:11">
      <c r="A49" s="4" t="s">
        <v>122</v>
      </c>
      <c r="E49" s="6" t="n">
        <v>31789305</v>
      </c>
    </row>
    <row r="50" spans="1:11">
      <c r="A50" s="4" t="s">
        <v>132</v>
      </c>
      <c r="B50" s="6" t="n">
        <v>14745760</v>
      </c>
      <c r="E50" s="5" t="n">
        <v>191</v>
      </c>
      <c r="G50" s="6" t="n">
        <v>14745569</v>
      </c>
    </row>
    <row r="51" spans="1:11">
      <c r="A51" s="4" t="s">
        <v>133</v>
      </c>
      <c r="E51" s="6" t="n">
        <v>1910414</v>
      </c>
    </row>
    <row r="52" spans="1:11">
      <c r="A52" s="4" t="s">
        <v>123</v>
      </c>
      <c r="I52" s="5" t="n">
        <v>606833</v>
      </c>
      <c r="J52" s="6" t="n">
        <v>-606833</v>
      </c>
    </row>
    <row r="53" spans="1:11">
      <c r="A53" s="4" t="s">
        <v>124</v>
      </c>
      <c r="B53" s="6" t="n">
        <v>13900550</v>
      </c>
      <c r="G53" s="6" t="n">
        <v>13900550</v>
      </c>
    </row>
    <row r="54" spans="1:11">
      <c r="A54" s="4" t="s">
        <v>125</v>
      </c>
      <c r="B54" s="6" t="n">
        <v>922181</v>
      </c>
      <c r="G54" s="6" t="n">
        <v>922181</v>
      </c>
    </row>
    <row r="55" spans="1:11">
      <c r="A55" s="4" t="s">
        <v>126</v>
      </c>
      <c r="D55" s="6" t="n">
        <v>2230398</v>
      </c>
      <c r="H55" s="6" t="n">
        <v>2230398</v>
      </c>
    </row>
    <row r="56" spans="1:11">
      <c r="A56" s="4" t="s">
        <v>127</v>
      </c>
      <c r="B56" s="6" t="n">
        <v>30804</v>
      </c>
      <c r="G56" s="6" t="n">
        <v>30804</v>
      </c>
    </row>
    <row r="57" spans="1:11">
      <c r="A57" s="4" t="s">
        <v>94</v>
      </c>
      <c r="B57" s="6" t="n">
        <v>149804</v>
      </c>
      <c r="K57" s="6" t="n">
        <v>149804</v>
      </c>
    </row>
    <row r="58" spans="1:11">
      <c r="A58" s="4" t="s">
        <v>75</v>
      </c>
      <c r="B58" s="6" t="n">
        <v>-24231040</v>
      </c>
      <c r="J58" s="6" t="n">
        <v>-24231040</v>
      </c>
    </row>
    <row r="59" spans="1:11">
      <c r="A59" s="4" t="s">
        <v>118</v>
      </c>
      <c r="B59" s="6" t="n">
        <v>7337333</v>
      </c>
      <c r="E59" s="5" t="n">
        <v>3859</v>
      </c>
      <c r="F59" s="6" t="n">
        <v>-3668</v>
      </c>
      <c r="G59" s="6" t="n">
        <v>31829502</v>
      </c>
      <c r="J59" s="6" t="n">
        <v>-24837873</v>
      </c>
      <c r="K59" s="6" t="n">
        <v>345513</v>
      </c>
    </row>
    <row r="60" spans="1:11">
      <c r="A60" s="4" t="s">
        <v>119</v>
      </c>
      <c r="E60" s="6" t="n">
        <v>38590381</v>
      </c>
    </row>
    <row r="61" spans="1:11">
      <c r="A61" s="4" t="s">
        <v>134</v>
      </c>
      <c r="B61" s="6" t="n">
        <v>2319958</v>
      </c>
      <c r="E61" s="5" t="n">
        <v>3668</v>
      </c>
      <c r="F61" s="6" t="n">
        <v>-3668</v>
      </c>
      <c r="G61" s="6" t="n">
        <v>8975264</v>
      </c>
      <c r="J61" s="6" t="n">
        <v>-6956813</v>
      </c>
      <c r="K61" s="6" t="n">
        <v>301507</v>
      </c>
    </row>
    <row r="62" spans="1:11">
      <c r="A62" s="4" t="s">
        <v>135</v>
      </c>
      <c r="E62" s="6" t="n">
        <v>36679967</v>
      </c>
    </row>
    <row r="63" spans="1:11">
      <c r="A63" s="4" t="s">
        <v>132</v>
      </c>
      <c r="B63" s="6" t="n">
        <v>9767343</v>
      </c>
      <c r="E63" s="5" t="n">
        <v>127</v>
      </c>
      <c r="G63" s="6" t="n">
        <v>9767216</v>
      </c>
    </row>
    <row r="64" spans="1:11">
      <c r="A64" s="4" t="s">
        <v>133</v>
      </c>
      <c r="E64" s="6" t="n">
        <v>1273609</v>
      </c>
    </row>
    <row r="65" spans="1:11">
      <c r="A65" s="4" t="s">
        <v>124</v>
      </c>
      <c r="B65" s="6" t="n">
        <v>3972931</v>
      </c>
      <c r="G65" s="6" t="n">
        <v>3972931</v>
      </c>
    </row>
    <row r="66" spans="1:11">
      <c r="A66" s="4" t="s">
        <v>125</v>
      </c>
      <c r="B66" s="6" t="n">
        <v>225398</v>
      </c>
      <c r="G66" s="6" t="n">
        <v>225398</v>
      </c>
    </row>
    <row r="67" spans="1:11">
      <c r="A67" s="4" t="s">
        <v>126</v>
      </c>
      <c r="D67" s="6" t="n">
        <v>574783</v>
      </c>
      <c r="H67" s="6" t="n">
        <v>574783</v>
      </c>
    </row>
    <row r="68" spans="1:11">
      <c r="A68" s="4" t="s">
        <v>127</v>
      </c>
      <c r="B68" s="6" t="n">
        <v>11074</v>
      </c>
      <c r="G68" s="6" t="n">
        <v>11074</v>
      </c>
    </row>
    <row r="69" spans="1:11">
      <c r="A69" s="4" t="s">
        <v>94</v>
      </c>
      <c r="B69" s="6" t="n">
        <v>-61175</v>
      </c>
      <c r="K69" s="6" t="n">
        <v>-61175</v>
      </c>
    </row>
    <row r="70" spans="1:11">
      <c r="A70" s="4" t="s">
        <v>75</v>
      </c>
      <c r="B70" s="6" t="n">
        <v>-8849063</v>
      </c>
      <c r="J70" s="6" t="n">
        <v>-8849063</v>
      </c>
    </row>
    <row r="71" spans="1:11">
      <c r="A71" s="4" t="s">
        <v>116</v>
      </c>
      <c r="B71" s="6" t="n">
        <v>7961249</v>
      </c>
      <c r="E71" s="5" t="n">
        <v>3795</v>
      </c>
      <c r="F71" s="6" t="n">
        <v>-3668</v>
      </c>
      <c r="G71" s="6" t="n">
        <v>23526666</v>
      </c>
      <c r="J71" s="6" t="n">
        <v>-15805876</v>
      </c>
      <c r="K71" s="6" t="n">
        <v>240332</v>
      </c>
    </row>
    <row r="72" spans="1:11">
      <c r="A72" s="4" t="s">
        <v>117</v>
      </c>
      <c r="E72" s="6" t="n">
        <v>37953576</v>
      </c>
    </row>
    <row r="73" spans="1:11">
      <c r="A73" s="4" t="s">
        <v>136</v>
      </c>
      <c r="B73" s="6" t="n">
        <v>7337333</v>
      </c>
      <c r="E73" s="5" t="n">
        <v>3859</v>
      </c>
      <c r="F73" s="6" t="n">
        <v>-3668</v>
      </c>
      <c r="G73" s="6" t="n">
        <v>31829502</v>
      </c>
      <c r="J73" s="6" t="n">
        <v>-24837873</v>
      </c>
      <c r="K73" s="6" t="n">
        <v>345513</v>
      </c>
    </row>
    <row r="74" spans="1:11">
      <c r="A74" s="4" t="s">
        <v>137</v>
      </c>
      <c r="E74" s="6" t="n">
        <v>38590381</v>
      </c>
    </row>
    <row r="75" spans="1:11">
      <c r="A75" s="4" t="s">
        <v>125</v>
      </c>
      <c r="B75" s="6" t="n">
        <v>35035</v>
      </c>
      <c r="G75" s="6" t="n">
        <v>35035</v>
      </c>
    </row>
    <row r="76" spans="1:11">
      <c r="A76" s="4" t="s">
        <v>126</v>
      </c>
      <c r="D76" s="6" t="n">
        <v>330764</v>
      </c>
      <c r="H76" s="6" t="n">
        <v>330764</v>
      </c>
    </row>
    <row r="77" spans="1:11">
      <c r="A77" s="4" t="s">
        <v>127</v>
      </c>
      <c r="B77" s="6" t="n">
        <v>536793</v>
      </c>
      <c r="G77" s="6" t="n">
        <v>536793</v>
      </c>
    </row>
    <row r="78" spans="1:11">
      <c r="A78" s="4" t="s">
        <v>94</v>
      </c>
      <c r="B78" s="6" t="n">
        <v>-290200</v>
      </c>
      <c r="K78" s="6" t="n">
        <v>-290200</v>
      </c>
    </row>
    <row r="79" spans="1:11">
      <c r="A79" s="4" t="s">
        <v>75</v>
      </c>
      <c r="B79" s="6" t="n">
        <v>-20058909</v>
      </c>
      <c r="J79" s="6" t="n">
        <v>-20058909</v>
      </c>
    </row>
    <row r="80" spans="1:11">
      <c r="A80" s="4" t="s">
        <v>138</v>
      </c>
      <c r="B80" s="6" t="n">
        <v>-12109184</v>
      </c>
      <c r="E80" s="5" t="n">
        <v>3859</v>
      </c>
      <c r="F80" s="6" t="n">
        <v>-3668</v>
      </c>
      <c r="G80" s="6" t="n">
        <v>32732094</v>
      </c>
      <c r="J80" s="6" t="n">
        <v>-44896782</v>
      </c>
      <c r="K80" s="6" t="n">
        <v>55313</v>
      </c>
    </row>
    <row r="81" spans="1:11">
      <c r="A81" s="4" t="s">
        <v>139</v>
      </c>
      <c r="E81" s="6" t="n">
        <v>38590381</v>
      </c>
    </row>
    <row r="82" spans="1:11">
      <c r="A82" s="4" t="s">
        <v>136</v>
      </c>
      <c r="B82" s="6" t="n">
        <v>7337333</v>
      </c>
      <c r="E82" s="5" t="n">
        <v>3859</v>
      </c>
      <c r="F82" s="6" t="n">
        <v>-3668</v>
      </c>
      <c r="G82" s="6" t="n">
        <v>31829502</v>
      </c>
      <c r="J82" s="6" t="n">
        <v>-24837873</v>
      </c>
      <c r="K82" s="6" t="n">
        <v>345513</v>
      </c>
    </row>
    <row r="83" spans="1:11">
      <c r="A83" s="4" t="s">
        <v>137</v>
      </c>
      <c r="E83" s="6" t="n">
        <v>38590381</v>
      </c>
    </row>
    <row r="84" spans="1:11">
      <c r="A84" s="4" t="s">
        <v>75</v>
      </c>
      <c r="B84" s="6" t="n">
        <v>-45836836</v>
      </c>
    </row>
    <row r="85" spans="1:11">
      <c r="A85" s="4" t="s">
        <v>140</v>
      </c>
      <c r="B85" s="6" t="n">
        <v>111864212</v>
      </c>
      <c r="C85" s="5" t="n">
        <v>1</v>
      </c>
      <c r="E85" s="5" t="n">
        <v>5466</v>
      </c>
      <c r="G85" s="6" t="n">
        <v>182680005</v>
      </c>
      <c r="J85" s="6" t="n">
        <v>-70674709</v>
      </c>
      <c r="K85" s="6" t="n">
        <v>-146551</v>
      </c>
    </row>
    <row r="86" spans="1:11">
      <c r="A86" s="4" t="s">
        <v>141</v>
      </c>
      <c r="C86" s="6" t="n">
        <v>10000</v>
      </c>
      <c r="E86" s="6" t="n">
        <v>54655376</v>
      </c>
    </row>
    <row r="87" spans="1:11">
      <c r="A87" s="4" t="s">
        <v>142</v>
      </c>
      <c r="B87" s="6" t="n">
        <v>-12109184</v>
      </c>
      <c r="E87" s="5" t="n">
        <v>3859</v>
      </c>
      <c r="F87" s="6" t="n">
        <v>-3668</v>
      </c>
      <c r="G87" s="6" t="n">
        <v>32732094</v>
      </c>
      <c r="J87" s="6" t="n">
        <v>-44896782</v>
      </c>
      <c r="K87" s="6" t="n">
        <v>55313</v>
      </c>
    </row>
    <row r="88" spans="1:11">
      <c r="A88" s="4" t="s">
        <v>143</v>
      </c>
      <c r="B88" s="6" t="n">
        <v>750</v>
      </c>
      <c r="F88" s="5" t="n">
        <v>3668</v>
      </c>
      <c r="G88" s="6" t="n">
        <v>-2918</v>
      </c>
    </row>
    <row r="89" spans="1:11">
      <c r="A89" s="4" t="s">
        <v>144</v>
      </c>
      <c r="E89" s="6" t="n">
        <v>38590381</v>
      </c>
    </row>
    <row r="90" spans="1:11">
      <c r="A90" s="4" t="s">
        <v>125</v>
      </c>
      <c r="B90" s="6" t="n">
        <v>18309</v>
      </c>
      <c r="G90" s="6" t="n">
        <v>18309</v>
      </c>
    </row>
    <row r="91" spans="1:11">
      <c r="A91" s="4" t="s">
        <v>126</v>
      </c>
      <c r="D91" s="6" t="n">
        <v>220263</v>
      </c>
      <c r="H91" s="6" t="n">
        <v>220263</v>
      </c>
    </row>
    <row r="92" spans="1:11">
      <c r="A92" s="4" t="s">
        <v>127</v>
      </c>
      <c r="B92" s="6" t="n">
        <v>3119315</v>
      </c>
      <c r="G92" s="6" t="n">
        <v>3119315</v>
      </c>
    </row>
    <row r="93" spans="1:11">
      <c r="A93" s="4" t="s">
        <v>94</v>
      </c>
      <c r="B93" s="6" t="n">
        <v>-53935</v>
      </c>
      <c r="K93" s="6" t="n">
        <v>-53935</v>
      </c>
    </row>
    <row r="94" spans="1:11">
      <c r="A94" s="4" t="s">
        <v>75</v>
      </c>
      <c r="B94" s="6" t="n">
        <v>-14482065</v>
      </c>
      <c r="J94" s="6" t="n">
        <v>-14482065</v>
      </c>
    </row>
    <row r="95" spans="1:11">
      <c r="A95" s="4" t="s">
        <v>145</v>
      </c>
      <c r="B95" s="6" t="n">
        <v>-23286547</v>
      </c>
      <c r="E95" s="5" t="n">
        <v>3859</v>
      </c>
      <c r="G95" s="6" t="n">
        <v>36087063</v>
      </c>
      <c r="J95" s="6" t="n">
        <v>-59378847</v>
      </c>
      <c r="K95" s="6" t="n">
        <v>1378</v>
      </c>
    </row>
    <row r="96" spans="1:11">
      <c r="A96" s="4" t="s">
        <v>146</v>
      </c>
      <c r="E96" s="6" t="n">
        <v>38590381</v>
      </c>
    </row>
    <row r="97" spans="1:11">
      <c r="A97" s="4" t="s">
        <v>147</v>
      </c>
      <c r="B97" s="6" t="n">
        <v>35586942</v>
      </c>
      <c r="E97" s="5" t="n">
        <v>350</v>
      </c>
      <c r="G97" s="6" t="n">
        <v>35586592</v>
      </c>
    </row>
    <row r="98" spans="1:11">
      <c r="A98" s="4" t="s">
        <v>148</v>
      </c>
      <c r="E98" s="6" t="n">
        <v>3499995</v>
      </c>
    </row>
    <row r="99" spans="1:11">
      <c r="A99" s="4" t="s">
        <v>149</v>
      </c>
      <c r="B99" s="6" t="n">
        <v>109278712</v>
      </c>
      <c r="C99" s="5" t="n">
        <v>1</v>
      </c>
      <c r="E99" s="5" t="n">
        <v>1257</v>
      </c>
      <c r="G99" s="6" t="n">
        <v>109277454</v>
      </c>
    </row>
    <row r="100" spans="1:11">
      <c r="A100" s="4" t="s">
        <v>150</v>
      </c>
      <c r="C100" s="6" t="n">
        <v>10000</v>
      </c>
      <c r="E100" s="6" t="n">
        <v>12565000</v>
      </c>
    </row>
    <row r="101" spans="1:11">
      <c r="A101" s="4" t="s">
        <v>125</v>
      </c>
      <c r="B101" s="6" t="n">
        <v>81354</v>
      </c>
      <c r="G101" s="6" t="n">
        <v>81354</v>
      </c>
    </row>
    <row r="102" spans="1:11">
      <c r="A102" s="4" t="s">
        <v>126</v>
      </c>
      <c r="D102" s="5" t="n">
        <v>315237</v>
      </c>
      <c r="H102" s="5" t="n">
        <v>315237</v>
      </c>
    </row>
    <row r="103" spans="1:11">
      <c r="A103" s="4" t="s">
        <v>127</v>
      </c>
      <c r="B103" s="6" t="n">
        <v>1332305</v>
      </c>
      <c r="G103" s="6" t="n">
        <v>1332305</v>
      </c>
    </row>
    <row r="104" spans="1:11">
      <c r="A104" s="4" t="s">
        <v>94</v>
      </c>
      <c r="B104" s="6" t="n">
        <v>-147929</v>
      </c>
      <c r="K104" s="6" t="n">
        <v>-147929</v>
      </c>
    </row>
    <row r="105" spans="1:11">
      <c r="A105" s="4" t="s">
        <v>75</v>
      </c>
      <c r="B105" s="6" t="n">
        <v>-11295862</v>
      </c>
      <c r="J105" s="6" t="n">
        <v>-11295862</v>
      </c>
    </row>
    <row r="106" spans="1:11">
      <c r="A106" s="4" t="s">
        <v>140</v>
      </c>
      <c r="B106" s="5" t="n">
        <v>111864212</v>
      </c>
      <c r="C106" s="5" t="n">
        <v>1</v>
      </c>
      <c r="E106" s="5" t="n">
        <v>5466</v>
      </c>
      <c r="G106" s="5" t="n">
        <v>182680005</v>
      </c>
      <c r="J106" s="5" t="n">
        <v>-70674709</v>
      </c>
      <c r="K106" s="5" t="n">
        <v>-146551</v>
      </c>
    </row>
    <row r="107" spans="1:11">
      <c r="A107" s="4" t="s">
        <v>141</v>
      </c>
      <c r="C107" s="6" t="n">
        <v>10000</v>
      </c>
      <c r="E107" s="6" t="n">
        <v>546553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151</v>
      </c>
      <c r="B1" s="2" t="s">
        <v>60</v>
      </c>
      <c r="C1" s="2" t="s">
        <v>1</v>
      </c>
      <c r="E1" s="2" t="s">
        <v>61</v>
      </c>
    </row>
    <row r="2" spans="1:5">
      <c r="B2" s="2" t="s">
        <v>21</v>
      </c>
      <c r="C2" s="2" t="s">
        <v>2</v>
      </c>
      <c r="D2" s="2" t="s">
        <v>62</v>
      </c>
      <c r="E2" s="2" t="s">
        <v>20</v>
      </c>
    </row>
    <row r="3" spans="1:5">
      <c r="A3" s="3" t="s">
        <v>152</v>
      </c>
    </row>
    <row r="4" spans="1:5">
      <c r="A4" s="4" t="s">
        <v>75</v>
      </c>
      <c r="B4" s="5" t="n">
        <v>-34185142</v>
      </c>
      <c r="C4" s="5" t="n">
        <v>-45836836</v>
      </c>
      <c r="D4" s="5" t="n">
        <v>-19567427</v>
      </c>
      <c r="E4" s="5" t="n">
        <v>-28599424</v>
      </c>
    </row>
    <row r="5" spans="1:5">
      <c r="A5" s="3" t="s">
        <v>153</v>
      </c>
    </row>
    <row r="6" spans="1:5">
      <c r="A6" s="4" t="s">
        <v>86</v>
      </c>
      <c r="B6" s="6" t="n">
        <v>453122</v>
      </c>
      <c r="C6" s="6" t="n">
        <v>5123111</v>
      </c>
      <c r="D6" s="6" t="n">
        <v>1074546</v>
      </c>
      <c r="E6" s="6" t="n">
        <v>1308264</v>
      </c>
    </row>
    <row r="7" spans="1:5">
      <c r="A7" s="4" t="s">
        <v>154</v>
      </c>
      <c r="C7" s="6" t="n">
        <v>15351</v>
      </c>
      <c r="D7" s="6" t="n">
        <v>4841</v>
      </c>
      <c r="E7" s="6" t="n">
        <v>10240</v>
      </c>
    </row>
    <row r="8" spans="1:5">
      <c r="A8" s="4" t="s">
        <v>155</v>
      </c>
      <c r="B8" s="6" t="n">
        <v>160980</v>
      </c>
      <c r="C8" s="6" t="n">
        <v>-492064</v>
      </c>
      <c r="D8" s="6" t="n">
        <v>79352</v>
      </c>
      <c r="E8" s="6" t="n">
        <v>184533</v>
      </c>
    </row>
    <row r="9" spans="1:5">
      <c r="A9" s="4" t="s">
        <v>156</v>
      </c>
      <c r="C9" s="6" t="n">
        <v>13307</v>
      </c>
    </row>
    <row r="10" spans="1:5">
      <c r="A10" s="4" t="s">
        <v>157</v>
      </c>
      <c r="C10" s="6" t="n">
        <v>-38356</v>
      </c>
    </row>
    <row r="11" spans="1:5">
      <c r="A11" s="4" t="s">
        <v>158</v>
      </c>
      <c r="C11" s="6" t="n">
        <v>1628269</v>
      </c>
    </row>
    <row r="12" spans="1:5">
      <c r="A12" s="3" t="s">
        <v>159</v>
      </c>
    </row>
    <row r="13" spans="1:5">
      <c r="A13" s="4" t="s">
        <v>24</v>
      </c>
      <c r="B13" s="6" t="n">
        <v>-113170</v>
      </c>
      <c r="C13" s="6" t="n">
        <v>2590954</v>
      </c>
      <c r="D13" s="6" t="n">
        <v>-578905</v>
      </c>
      <c r="E13" s="6" t="n">
        <v>-2518874</v>
      </c>
    </row>
    <row r="14" spans="1:5">
      <c r="A14" s="4" t="s">
        <v>25</v>
      </c>
      <c r="C14" s="6" t="n">
        <v>48876</v>
      </c>
      <c r="D14" s="6" t="n">
        <v>-55884</v>
      </c>
      <c r="E14" s="6" t="n">
        <v>-48876</v>
      </c>
    </row>
    <row r="15" spans="1:5">
      <c r="A15" s="4" t="s">
        <v>26</v>
      </c>
      <c r="C15" s="6" t="n">
        <v>-82718</v>
      </c>
      <c r="D15" s="6" t="n">
        <v>-2942861</v>
      </c>
      <c r="E15" s="6" t="n">
        <v>-2912809</v>
      </c>
    </row>
    <row r="16" spans="1:5">
      <c r="A16" s="4" t="s">
        <v>32</v>
      </c>
      <c r="B16" s="6" t="n">
        <v>1135865</v>
      </c>
      <c r="C16" s="6" t="n">
        <v>2599423</v>
      </c>
      <c r="D16" s="6" t="n">
        <v>-815745</v>
      </c>
      <c r="E16" s="6" t="n">
        <v>-928341</v>
      </c>
    </row>
    <row r="17" spans="1:5">
      <c r="A17" s="4" t="s">
        <v>33</v>
      </c>
      <c r="B17" s="6" t="n">
        <v>474020</v>
      </c>
      <c r="C17" s="6" t="n">
        <v>3829423</v>
      </c>
      <c r="D17" s="6" t="n">
        <v>3933446</v>
      </c>
      <c r="E17" s="6" t="n">
        <v>4911690</v>
      </c>
    </row>
    <row r="18" spans="1:5">
      <c r="A18" s="4" t="s">
        <v>34</v>
      </c>
      <c r="C18" s="6" t="n">
        <v>187738</v>
      </c>
      <c r="D18" s="6" t="n">
        <v>2971505</v>
      </c>
      <c r="E18" s="6" t="n">
        <v>46020</v>
      </c>
    </row>
    <row r="19" spans="1:5">
      <c r="A19" s="4" t="s">
        <v>35</v>
      </c>
      <c r="C19" s="6" t="n">
        <v>105808</v>
      </c>
    </row>
    <row r="20" spans="1:5">
      <c r="A20" s="4" t="s">
        <v>160</v>
      </c>
      <c r="B20" s="6" t="n">
        <v>-32074325</v>
      </c>
      <c r="C20" s="6" t="n">
        <v>-30307714</v>
      </c>
      <c r="D20" s="6" t="n">
        <v>-15897132</v>
      </c>
      <c r="E20" s="6" t="n">
        <v>-28547577</v>
      </c>
    </row>
    <row r="21" spans="1:5">
      <c r="A21" s="3" t="s">
        <v>161</v>
      </c>
    </row>
    <row r="22" spans="1:5">
      <c r="A22" s="4" t="s">
        <v>162</v>
      </c>
      <c r="C22" s="6" t="n">
        <v>-20485</v>
      </c>
      <c r="D22" s="6" t="n">
        <v>-51812</v>
      </c>
      <c r="E22" s="6" t="n">
        <v>-51812</v>
      </c>
    </row>
    <row r="23" spans="1:5">
      <c r="A23" s="4" t="s">
        <v>163</v>
      </c>
      <c r="C23" s="6" t="n">
        <v>-20485</v>
      </c>
      <c r="D23" s="6" t="n">
        <v>-51812</v>
      </c>
      <c r="E23" s="6" t="n">
        <v>-51812</v>
      </c>
    </row>
    <row r="24" spans="1:5">
      <c r="A24" s="3" t="s">
        <v>164</v>
      </c>
    </row>
    <row r="25" spans="1:5">
      <c r="A25" s="4" t="s">
        <v>165</v>
      </c>
      <c r="C25" s="6" t="n">
        <v>866264</v>
      </c>
      <c r="D25" s="6" t="n">
        <v>13040183</v>
      </c>
      <c r="E25" s="6" t="n">
        <v>16130948</v>
      </c>
    </row>
    <row r="26" spans="1:5">
      <c r="A26" s="4" t="s">
        <v>43</v>
      </c>
      <c r="B26" s="6" t="n">
        <v>32074325</v>
      </c>
      <c r="D26" s="6" t="n">
        <v>5063967</v>
      </c>
      <c r="E26" s="6" t="n">
        <v>5063967</v>
      </c>
    </row>
    <row r="27" spans="1:5">
      <c r="A27" s="4" t="s">
        <v>166</v>
      </c>
      <c r="D27" s="6" t="n">
        <v>9999997</v>
      </c>
      <c r="E27" s="6" t="n">
        <v>14910760</v>
      </c>
    </row>
    <row r="28" spans="1:5">
      <c r="A28" s="4" t="s">
        <v>167</v>
      </c>
      <c r="C28" s="6" t="n">
        <v>-2917018</v>
      </c>
      <c r="D28" s="6" t="n">
        <v>-51862</v>
      </c>
    </row>
    <row r="29" spans="1:5">
      <c r="A29" s="4" t="s">
        <v>168</v>
      </c>
      <c r="E29" s="6" t="n">
        <v>-521197</v>
      </c>
    </row>
    <row r="30" spans="1:5">
      <c r="A30" s="4" t="s">
        <v>169</v>
      </c>
      <c r="C30" s="6" t="n">
        <v>35000000</v>
      </c>
    </row>
    <row r="31" spans="1:5">
      <c r="A31" s="4" t="s">
        <v>170</v>
      </c>
      <c r="C31" s="6" t="n">
        <v>-2500000</v>
      </c>
    </row>
    <row r="32" spans="1:5">
      <c r="A32" s="4" t="s">
        <v>171</v>
      </c>
      <c r="C32" s="6" t="n">
        <v>750</v>
      </c>
    </row>
    <row r="33" spans="1:5">
      <c r="A33" s="4" t="s">
        <v>172</v>
      </c>
      <c r="C33" s="6" t="n">
        <v>111016496</v>
      </c>
    </row>
    <row r="34" spans="1:5">
      <c r="A34" s="4" t="s">
        <v>173</v>
      </c>
      <c r="B34" s="5" t="n">
        <v>32074325</v>
      </c>
      <c r="C34" s="6" t="n">
        <v>146873242</v>
      </c>
      <c r="D34" s="6" t="n">
        <v>28052285</v>
      </c>
      <c r="E34" s="6" t="n">
        <v>35584478</v>
      </c>
    </row>
    <row r="35" spans="1:5">
      <c r="A35" s="4" t="s">
        <v>174</v>
      </c>
      <c r="C35" s="6" t="n">
        <v>116545043</v>
      </c>
      <c r="D35" s="6" t="n">
        <v>12103341</v>
      </c>
      <c r="E35" s="6" t="n">
        <v>6985089</v>
      </c>
    </row>
    <row r="36" spans="1:5">
      <c r="A36" s="4" t="s">
        <v>175</v>
      </c>
      <c r="C36" s="6" t="n">
        <v>6985089</v>
      </c>
    </row>
    <row r="37" spans="1:5">
      <c r="A37" s="4" t="s">
        <v>176</v>
      </c>
      <c r="C37" s="6" t="n">
        <v>123530132</v>
      </c>
      <c r="D37" s="6" t="n">
        <v>12103341</v>
      </c>
      <c r="E37" s="6" t="n">
        <v>6985089</v>
      </c>
    </row>
    <row r="38" spans="1:5">
      <c r="A38" s="3" t="s">
        <v>177</v>
      </c>
    </row>
    <row r="39" spans="1:5">
      <c r="A39" s="4" t="s">
        <v>178</v>
      </c>
      <c r="C39" s="6" t="n">
        <v>3405</v>
      </c>
      <c r="D39" s="6" t="n">
        <v>12536</v>
      </c>
    </row>
    <row r="40" spans="1:5">
      <c r="A40" s="4" t="s">
        <v>179</v>
      </c>
      <c r="E40" s="6" t="n">
        <v>12536</v>
      </c>
    </row>
    <row r="41" spans="1:5">
      <c r="A41" s="4" t="s">
        <v>180</v>
      </c>
      <c r="D41" s="6" t="n">
        <v>606833</v>
      </c>
      <c r="E41" s="6" t="n">
        <v>606833</v>
      </c>
    </row>
    <row r="42" spans="1:5">
      <c r="A42" s="4" t="s">
        <v>181</v>
      </c>
      <c r="C42" s="6" t="n">
        <v>35000000</v>
      </c>
    </row>
    <row r="43" spans="1:5">
      <c r="A43" s="4" t="s">
        <v>182</v>
      </c>
      <c r="D43" s="6" t="n">
        <v>232654</v>
      </c>
      <c r="E43" s="6" t="n">
        <v>165000</v>
      </c>
    </row>
    <row r="44" spans="1:5">
      <c r="A44" s="4" t="s">
        <v>183</v>
      </c>
      <c r="C44" s="6" t="n">
        <v>573713</v>
      </c>
      <c r="D44" s="5" t="n">
        <v>590333</v>
      </c>
    </row>
    <row r="45" spans="1:5">
      <c r="A45" s="4" t="s">
        <v>184</v>
      </c>
      <c r="E45" s="6" t="n">
        <v>673856</v>
      </c>
    </row>
    <row r="46" spans="1:5">
      <c r="A46" s="4" t="s">
        <v>185</v>
      </c>
      <c r="C46" s="6" t="n">
        <v>586942</v>
      </c>
    </row>
    <row r="47" spans="1:5">
      <c r="A47" s="3" t="s">
        <v>186</v>
      </c>
    </row>
    <row r="48" spans="1:5">
      <c r="A48" s="4" t="s">
        <v>187</v>
      </c>
      <c r="E48" s="6" t="n">
        <v>67500</v>
      </c>
    </row>
    <row r="49" spans="1:5">
      <c r="A49" s="4" t="s">
        <v>99</v>
      </c>
    </row>
    <row r="50" spans="1:5">
      <c r="A50" s="3" t="s">
        <v>164</v>
      </c>
    </row>
    <row r="51" spans="1:5">
      <c r="A51" s="4" t="s">
        <v>165</v>
      </c>
      <c r="E51" s="5" t="n">
        <v>13900550</v>
      </c>
    </row>
    <row r="52" spans="1:5">
      <c r="A52" s="4" t="s">
        <v>169</v>
      </c>
      <c r="C52" s="6" t="n">
        <v>7906750</v>
      </c>
    </row>
    <row r="53" spans="1:5">
      <c r="A53" s="4" t="s">
        <v>170</v>
      </c>
      <c r="C53" s="5" t="n">
        <v>-2500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8</v>
      </c>
      <c r="B1" s="2" t="s">
        <v>1</v>
      </c>
      <c r="C1" s="2" t="s">
        <v>61</v>
      </c>
    </row>
    <row r="2" spans="1:3">
      <c r="B2" s="2" t="s">
        <v>2</v>
      </c>
      <c r="C2" s="2" t="s">
        <v>20</v>
      </c>
    </row>
    <row r="3" spans="1:3">
      <c r="A3" s="3" t="s">
        <v>189</v>
      </c>
    </row>
    <row r="4" spans="1:3">
      <c r="A4" s="4" t="s">
        <v>188</v>
      </c>
      <c r="B4" s="4" t="s">
        <v>190</v>
      </c>
      <c r="C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8T08:37:13Z</dcterms:created>
  <dcterms:modified xmlns:dcterms="http://purl.org/dc/terms/" xmlns:xsi="http://www.w3.org/2001/XMLSchema-instance" xsi:type="dcterms:W3CDTF">2020-04-08T08:37:13Z</dcterms:modified>
</cp:coreProperties>
</file>